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Statements of Changes in Shareh"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Acquisition of Business" sheetId="10" state="visible" r:id="rId10"/>
    <sheet xmlns:r="http://schemas.openxmlformats.org/officeDocument/2006/relationships" name="Other Accounts Receivable and P" sheetId="11" state="visible" r:id="rId11"/>
    <sheet xmlns:r="http://schemas.openxmlformats.org/officeDocument/2006/relationships" name="Inventories" sheetId="12" state="visible" r:id="rId12"/>
    <sheet xmlns:r="http://schemas.openxmlformats.org/officeDocument/2006/relationships" name="Long Term Assets" sheetId="13" state="visible" r:id="rId13"/>
    <sheet xmlns:r="http://schemas.openxmlformats.org/officeDocument/2006/relationships" name="Property and Equipment, Net" sheetId="14" state="visible" r:id="rId14"/>
    <sheet xmlns:r="http://schemas.openxmlformats.org/officeDocument/2006/relationships" name="Goodwill and Other Intangible A" sheetId="15" state="visible" r:id="rId15"/>
    <sheet xmlns:r="http://schemas.openxmlformats.org/officeDocument/2006/relationships" name="Current Maturities of Long Term" sheetId="16" state="visible" r:id="rId16"/>
    <sheet xmlns:r="http://schemas.openxmlformats.org/officeDocument/2006/relationships" name="Accrued Expenses and Other Liab" sheetId="17" state="visible" r:id="rId17"/>
    <sheet xmlns:r="http://schemas.openxmlformats.org/officeDocument/2006/relationships" name="Derivatives Instruments" sheetId="18" state="visible" r:id="rId18"/>
    <sheet xmlns:r="http://schemas.openxmlformats.org/officeDocument/2006/relationships" name="Fair Value of Financial Instrum" sheetId="19" state="visible" r:id="rId19"/>
    <sheet xmlns:r="http://schemas.openxmlformats.org/officeDocument/2006/relationships" name="Long-Term Loans, Net of Current" sheetId="20" state="visible" r:id="rId20"/>
    <sheet xmlns:r="http://schemas.openxmlformats.org/officeDocument/2006/relationships" name="Commitments and Contingent Liab" sheetId="21" state="visible" r:id="rId21"/>
    <sheet xmlns:r="http://schemas.openxmlformats.org/officeDocument/2006/relationships" name="Shareholders' Equity" sheetId="22" state="visible" r:id="rId22"/>
    <sheet xmlns:r="http://schemas.openxmlformats.org/officeDocument/2006/relationships" name="Taxes on Income" sheetId="23" state="visible" r:id="rId23"/>
    <sheet xmlns:r="http://schemas.openxmlformats.org/officeDocument/2006/relationships" name="Supplementary Information to St" sheetId="24" state="visible" r:id="rId24"/>
    <sheet xmlns:r="http://schemas.openxmlformats.org/officeDocument/2006/relationships" name="Segments and Geographical Infor" sheetId="25" state="visible" r:id="rId25"/>
    <sheet xmlns:r="http://schemas.openxmlformats.org/officeDocument/2006/relationships" name="Leases" sheetId="26" state="visible" r:id="rId26"/>
    <sheet xmlns:r="http://schemas.openxmlformats.org/officeDocument/2006/relationships" name="Related Parties" sheetId="27" state="visible" r:id="rId27"/>
    <sheet xmlns:r="http://schemas.openxmlformats.org/officeDocument/2006/relationships" name="Subsequent Events" sheetId="28" state="visible" r:id="rId28"/>
    <sheet xmlns:r="http://schemas.openxmlformats.org/officeDocument/2006/relationships" name="Significant Accounting Polici_2" sheetId="29" state="visible" r:id="rId29"/>
    <sheet xmlns:r="http://schemas.openxmlformats.org/officeDocument/2006/relationships" name="Significant Accounting Polici_3" sheetId="30" state="visible" r:id="rId30"/>
    <sheet xmlns:r="http://schemas.openxmlformats.org/officeDocument/2006/relationships" name="Acquisition of Business (Tables" sheetId="31" state="visible" r:id="rId31"/>
    <sheet xmlns:r="http://schemas.openxmlformats.org/officeDocument/2006/relationships" name="Other Accounts Receivable and_2" sheetId="32" state="visible" r:id="rId32"/>
    <sheet xmlns:r="http://schemas.openxmlformats.org/officeDocument/2006/relationships" name="Inventories (Tables)" sheetId="33" state="visible" r:id="rId33"/>
    <sheet xmlns:r="http://schemas.openxmlformats.org/officeDocument/2006/relationships" name="Long Term Assets (Tables)" sheetId="34" state="visible" r:id="rId34"/>
    <sheet xmlns:r="http://schemas.openxmlformats.org/officeDocument/2006/relationships" name="Property and Equipment, Net (Ta" sheetId="35" state="visible" r:id="rId35"/>
    <sheet xmlns:r="http://schemas.openxmlformats.org/officeDocument/2006/relationships" name="Goodwill and Other Intangible_2" sheetId="36" state="visible" r:id="rId36"/>
    <sheet xmlns:r="http://schemas.openxmlformats.org/officeDocument/2006/relationships" name="Current Maturities of Long Te_2" sheetId="37" state="visible" r:id="rId37"/>
    <sheet xmlns:r="http://schemas.openxmlformats.org/officeDocument/2006/relationships" name="Accrued Expenses and Other Li_2" sheetId="38" state="visible" r:id="rId38"/>
    <sheet xmlns:r="http://schemas.openxmlformats.org/officeDocument/2006/relationships" name="Derivatives Instruments (Tables" sheetId="39" state="visible" r:id="rId39"/>
    <sheet xmlns:r="http://schemas.openxmlformats.org/officeDocument/2006/relationships" name="Fair Value of Financial Instr_2" sheetId="40" state="visible" r:id="rId40"/>
    <sheet xmlns:r="http://schemas.openxmlformats.org/officeDocument/2006/relationships" name="Long-Term Loans, Net of Curre_2" sheetId="41" state="visible" r:id="rId41"/>
    <sheet xmlns:r="http://schemas.openxmlformats.org/officeDocument/2006/relationships" name="Shareholders' Equity (Tables)" sheetId="42" state="visible" r:id="rId42"/>
    <sheet xmlns:r="http://schemas.openxmlformats.org/officeDocument/2006/relationships" name="Taxes on Income (Tables)" sheetId="43" state="visible" r:id="rId43"/>
    <sheet xmlns:r="http://schemas.openxmlformats.org/officeDocument/2006/relationships" name="Supplementary Information to _2" sheetId="44" state="visible" r:id="rId44"/>
    <sheet xmlns:r="http://schemas.openxmlformats.org/officeDocument/2006/relationships" name="Segments and Geographical Inf_2" sheetId="45" state="visible" r:id="rId45"/>
    <sheet xmlns:r="http://schemas.openxmlformats.org/officeDocument/2006/relationships" name="Leases (Tables)" sheetId="46" state="visible" r:id="rId46"/>
    <sheet xmlns:r="http://schemas.openxmlformats.org/officeDocument/2006/relationships" name="Related Parties (Tables)" sheetId="47" state="visible" r:id="rId47"/>
    <sheet xmlns:r="http://schemas.openxmlformats.org/officeDocument/2006/relationships" name="General (Details)" sheetId="48" state="visible" r:id="rId48"/>
    <sheet xmlns:r="http://schemas.openxmlformats.org/officeDocument/2006/relationships" name="Significant Accounting Polici_4" sheetId="49" state="visible" r:id="rId49"/>
    <sheet xmlns:r="http://schemas.openxmlformats.org/officeDocument/2006/relationships" name="Significant Accounting Polici_5" sheetId="50" state="visible" r:id="rId50"/>
    <sheet xmlns:r="http://schemas.openxmlformats.org/officeDocument/2006/relationships" name="Significant Accounting Polici_6" sheetId="51" state="visible" r:id="rId51"/>
    <sheet xmlns:r="http://schemas.openxmlformats.org/officeDocument/2006/relationships" name="Acquisition of Business (Detail" sheetId="52" state="visible" r:id="rId52"/>
    <sheet xmlns:r="http://schemas.openxmlformats.org/officeDocument/2006/relationships" name="Acquisition of Business (Deta_2" sheetId="53" state="visible" r:id="rId53"/>
    <sheet xmlns:r="http://schemas.openxmlformats.org/officeDocument/2006/relationships" name="Acquisition of Business (Deta_3" sheetId="54" state="visible" r:id="rId54"/>
    <sheet xmlns:r="http://schemas.openxmlformats.org/officeDocument/2006/relationships" name="Other Accounts Receivable and_3" sheetId="55" state="visible" r:id="rId55"/>
    <sheet xmlns:r="http://schemas.openxmlformats.org/officeDocument/2006/relationships" name="Inventories (Details)" sheetId="56" state="visible" r:id="rId56"/>
    <sheet xmlns:r="http://schemas.openxmlformats.org/officeDocument/2006/relationships" name="Long Term Assets (Details)" sheetId="57" state="visible" r:id="rId57"/>
    <sheet xmlns:r="http://schemas.openxmlformats.org/officeDocument/2006/relationships" name="Property and Equipment, Net (De" sheetId="58" state="visible" r:id="rId58"/>
    <sheet xmlns:r="http://schemas.openxmlformats.org/officeDocument/2006/relationships" name="Property and Equipment, Net (_2" sheetId="59" state="visible" r:id="rId59"/>
    <sheet xmlns:r="http://schemas.openxmlformats.org/officeDocument/2006/relationships" name="Goodwill and Other Intangible_3" sheetId="60" state="visible" r:id="rId60"/>
    <sheet xmlns:r="http://schemas.openxmlformats.org/officeDocument/2006/relationships" name="Goodwill and Other Intangible_4" sheetId="61" state="visible" r:id="rId61"/>
    <sheet xmlns:r="http://schemas.openxmlformats.org/officeDocument/2006/relationships" name="Goodwill and Other Intangible_5" sheetId="62" state="visible" r:id="rId62"/>
    <sheet xmlns:r="http://schemas.openxmlformats.org/officeDocument/2006/relationships" name="Current Maturities of Long Te_3" sheetId="63" state="visible" r:id="rId63"/>
    <sheet xmlns:r="http://schemas.openxmlformats.org/officeDocument/2006/relationships" name="Current Maturities of Long Te_4" sheetId="64" state="visible" r:id="rId64"/>
    <sheet xmlns:r="http://schemas.openxmlformats.org/officeDocument/2006/relationships" name="Accrued Expenses and Other Li_3" sheetId="65" state="visible" r:id="rId65"/>
    <sheet xmlns:r="http://schemas.openxmlformats.org/officeDocument/2006/relationships" name="Derivatives Instruments (Detail" sheetId="66" state="visible" r:id="rId66"/>
    <sheet xmlns:r="http://schemas.openxmlformats.org/officeDocument/2006/relationships" name="Fair Value of Financial Instr_3" sheetId="67" state="visible" r:id="rId67"/>
    <sheet xmlns:r="http://schemas.openxmlformats.org/officeDocument/2006/relationships" name="Long-Term Loans, Net of Curre_3" sheetId="68" state="visible" r:id="rId68"/>
    <sheet xmlns:r="http://schemas.openxmlformats.org/officeDocument/2006/relationships" name="Long-Term Loans, Net of Curre_4" sheetId="69" state="visible" r:id="rId69"/>
    <sheet xmlns:r="http://schemas.openxmlformats.org/officeDocument/2006/relationships" name="Long-Term Loans, Net of Curre_5" sheetId="70" state="visible" r:id="rId70"/>
    <sheet xmlns:r="http://schemas.openxmlformats.org/officeDocument/2006/relationships" name="Commitments and Contingent Li_2" sheetId="71" state="visible" r:id="rId71"/>
    <sheet xmlns:r="http://schemas.openxmlformats.org/officeDocument/2006/relationships" name="Shareholders' Equity (Details)" sheetId="72" state="visible" r:id="rId72"/>
    <sheet xmlns:r="http://schemas.openxmlformats.org/officeDocument/2006/relationships" name="Shareholders' Equity (Details 1" sheetId="73" state="visible" r:id="rId73"/>
    <sheet xmlns:r="http://schemas.openxmlformats.org/officeDocument/2006/relationships" name="Shareholders' Equity (Details 2" sheetId="74" state="visible" r:id="rId74"/>
    <sheet xmlns:r="http://schemas.openxmlformats.org/officeDocument/2006/relationships" name="Shareholders' Equity (Details T" sheetId="75" state="visible" r:id="rId75"/>
    <sheet xmlns:r="http://schemas.openxmlformats.org/officeDocument/2006/relationships" name="Taxes on Income (Details)" sheetId="76" state="visible" r:id="rId76"/>
    <sheet xmlns:r="http://schemas.openxmlformats.org/officeDocument/2006/relationships" name="Taxes on Income (Details 1)" sheetId="77" state="visible" r:id="rId77"/>
    <sheet xmlns:r="http://schemas.openxmlformats.org/officeDocument/2006/relationships" name="Taxes on Income (Details 2)" sheetId="78" state="visible" r:id="rId78"/>
    <sheet xmlns:r="http://schemas.openxmlformats.org/officeDocument/2006/relationships" name="Taxes on Income (Details Textua" sheetId="79" state="visible" r:id="rId79"/>
    <sheet xmlns:r="http://schemas.openxmlformats.org/officeDocument/2006/relationships" name="Supplementary Information to _3" sheetId="80" state="visible" r:id="rId80"/>
    <sheet xmlns:r="http://schemas.openxmlformats.org/officeDocument/2006/relationships" name="Supplementary Information to _4" sheetId="81" state="visible" r:id="rId81"/>
    <sheet xmlns:r="http://schemas.openxmlformats.org/officeDocument/2006/relationships" name="Segments and Geographical Inf_3" sheetId="82" state="visible" r:id="rId82"/>
    <sheet xmlns:r="http://schemas.openxmlformats.org/officeDocument/2006/relationships" name="Segments and Geographical Inf_4" sheetId="83" state="visible" r:id="rId83"/>
    <sheet xmlns:r="http://schemas.openxmlformats.org/officeDocument/2006/relationships" name="Leases (Details)" sheetId="84" state="visible" r:id="rId84"/>
    <sheet xmlns:r="http://schemas.openxmlformats.org/officeDocument/2006/relationships" name="Leases (Details 1)" sheetId="85" state="visible" r:id="rId85"/>
    <sheet xmlns:r="http://schemas.openxmlformats.org/officeDocument/2006/relationships" name="Leases (Details 2)" sheetId="86" state="visible" r:id="rId86"/>
    <sheet xmlns:r="http://schemas.openxmlformats.org/officeDocument/2006/relationships" name="Leases (Details Textual)" sheetId="87" state="visible" r:id="rId87"/>
    <sheet xmlns:r="http://schemas.openxmlformats.org/officeDocument/2006/relationships" name="Related Parties (Details)" sheetId="88" state="visible" r:id="rId88"/>
    <sheet xmlns:r="http://schemas.openxmlformats.org/officeDocument/2006/relationships" name="Related Parties (Details Textua" sheetId="89" state="visible" r:id="rId89"/>
    <sheet xmlns:r="http://schemas.openxmlformats.org/officeDocument/2006/relationships" name="Subsequent Events (Details)" sheetId="90" state="visible" r:id="rId90"/>
  </sheets>
  <definedNames/>
  <calcPr calcId="124519" fullCalcOnLoad="1"/>
</workbook>
</file>

<file path=xl/sharedStrings.xml><?xml version="1.0" encoding="utf-8"?>
<sst xmlns="http://schemas.openxmlformats.org/spreadsheetml/2006/main" uniqueCount="777">
  <si>
    <t>Document and Entity Information</t>
  </si>
  <si>
    <t>12 Months Ended</t>
  </si>
  <si>
    <t>Dec. 31, 2019shares</t>
  </si>
  <si>
    <t>Document and Entity Information [Abstract]</t>
  </si>
  <si>
    <t>Entity Registrant Name</t>
  </si>
  <si>
    <t>BOS BETTER ONLINE SOLUTIONS LTD</t>
  </si>
  <si>
    <t>Entity Central Index Key</t>
  </si>
  <si>
    <t>0001005516</t>
  </si>
  <si>
    <t>Amendment Flag</t>
  </si>
  <si>
    <t>false</t>
  </si>
  <si>
    <t>Current Fiscal Year End Date</t>
  </si>
  <si>
    <t>--12-31</t>
  </si>
  <si>
    <t>Document Type</t>
  </si>
  <si>
    <t>20-F</t>
  </si>
  <si>
    <t>Document Period End Date</t>
  </si>
  <si>
    <t>Dec. 31,
		2019</t>
  </si>
  <si>
    <t>Document Fiscal Period Focus</t>
  </si>
  <si>
    <t>FY</t>
  </si>
  <si>
    <t>Document Fiscal Year Focus</t>
  </si>
  <si>
    <t>2019</t>
  </si>
  <si>
    <t>Entity Emerging Growth Company</t>
  </si>
  <si>
    <t>Entity Well-known Seasoned Issuer</t>
  </si>
  <si>
    <t>No</t>
  </si>
  <si>
    <t>Entity Voluntary Filers</t>
  </si>
  <si>
    <t>Entity Current Reporting Status</t>
  </si>
  <si>
    <t>Yes</t>
  </si>
  <si>
    <t>Entity Interactive Data Current</t>
  </si>
  <si>
    <t>Entity Filer Category</t>
  </si>
  <si>
    <t>Non-accelerated Filer</t>
  </si>
  <si>
    <t>Entity Shell Company</t>
  </si>
  <si>
    <t>Entity Common Stock, Shares Outstanding</t>
  </si>
  <si>
    <t>Entity Incorporation State Country Code</t>
  </si>
  <si>
    <t>L3</t>
  </si>
  <si>
    <t>Document Annual Report</t>
  </si>
  <si>
    <t>true</t>
  </si>
  <si>
    <t>Document Shell Company Report</t>
  </si>
  <si>
    <t>Document Transition Report</t>
  </si>
  <si>
    <t>Consolidated Balance Sheets - USD ($) $ in Thousands</t>
  </si>
  <si>
    <t>Dec. 31, 2019</t>
  </si>
  <si>
    <t>Dec. 31, 2018</t>
  </si>
  <si>
    <t>CURRENT ASSETS:</t>
  </si>
  <si>
    <t>Cash and cash equivalents</t>
  </si>
  <si>
    <t>Restricted bank deposits</t>
  </si>
  <si>
    <t>Trade receivables (net of allowance for doubtful accounts of $32 and $31 at December 31, 2019 and 2018, respectively)</t>
  </si>
  <si>
    <t>Other accounts receivable and prepaid expenses</t>
  </si>
  <si>
    <t>Inventories</t>
  </si>
  <si>
    <t>Total current assets</t>
  </si>
  <si>
    <t>LONG-TERM ASSETS</t>
  </si>
  <si>
    <t>PROPERTY AND EQUIPMENT, NET</t>
  </si>
  <si>
    <t>OPERATING LEASE RIGHT-OF-USE ASSETS, NET</t>
  </si>
  <si>
    <t xml:space="preserve"> </t>
  </si>
  <si>
    <t>OTHER INTANGIBLE ASSETS, NET</t>
  </si>
  <si>
    <t>GOODWILL</t>
  </si>
  <si>
    <t>Total assets</t>
  </si>
  <si>
    <t>CURRENT LIABILITIES:</t>
  </si>
  <si>
    <t>Current maturities of long-term loans</t>
  </si>
  <si>
    <t>Operating lease liabilities, current</t>
  </si>
  <si>
    <t>Trade payables</t>
  </si>
  <si>
    <t>Employees and payroll accruals</t>
  </si>
  <si>
    <t>Deferred revenues</t>
  </si>
  <si>
    <t>Advances net of inventory in progress</t>
  </si>
  <si>
    <t>Accrued expenses and other liabilities</t>
  </si>
  <si>
    <t>Total current liabilities</t>
  </si>
  <si>
    <t>LONG-TERM LIABILITIES:</t>
  </si>
  <si>
    <t>Long-term loans, net of current maturities</t>
  </si>
  <si>
    <t>Operating lease liabilities, non-current</t>
  </si>
  <si>
    <t>Accrued severance pay</t>
  </si>
  <si>
    <t>Total long-term liabilities</t>
  </si>
  <si>
    <t>COMMITMENTS AND CONTINGENT LIABILITIES</t>
  </si>
  <si>
    <t>SHAREHOLDERS' EQUITY:</t>
  </si>
  <si>
    <t>Ordinary Shares of NIS 80.00 nominal value: Authorized; 6,000,000 shares at December 31, 2019 and 2018, respectively; Issued and outstanding: 4,257,790 and 3,553,714 shares at December 31, 2019 and 2018, respectively</t>
  </si>
  <si>
    <t>Additional paid-in capital</t>
  </si>
  <si>
    <t>Accumulated other comprehensive loss</t>
  </si>
  <si>
    <t>Accumulated deficit</t>
  </si>
  <si>
    <t>Total shareholders' equity</t>
  </si>
  <si>
    <t>Total liabilities and shareholders' equity</t>
  </si>
  <si>
    <t>Consolidated Balance Sheets (Parenthetical) $ in Thousands</t>
  </si>
  <si>
    <t>Dec. 31, 2019USD ($)shares</t>
  </si>
  <si>
    <t>Dec. 31, 2019₪ / shares</t>
  </si>
  <si>
    <t>Dec. 31, 2018USD ($)shares</t>
  </si>
  <si>
    <t>Dec. 31, 2018₪ / shares</t>
  </si>
  <si>
    <t>Statement of Financial Position [Abstract]</t>
  </si>
  <si>
    <t>Trade receivables, allowance for doubtful accounts | $</t>
  </si>
  <si>
    <t>Ordinary shares, par value per share | ₪ / shares</t>
  </si>
  <si>
    <t>Ordinary shares, shares authorized</t>
  </si>
  <si>
    <t>Ordinary shares, shares issued</t>
  </si>
  <si>
    <t>Ordinary shares, shares outstanding</t>
  </si>
  <si>
    <t>Consolidated Statements of Operations - USD ($) $ in Thousands</t>
  </si>
  <si>
    <t>Dec. 31, 2017</t>
  </si>
  <si>
    <t>Income Statement [Abstract]</t>
  </si>
  <si>
    <t>Revenues</t>
  </si>
  <si>
    <t>Cost of revenues</t>
  </si>
  <si>
    <t>Gross profit</t>
  </si>
  <si>
    <t>Operating costs and expenses:</t>
  </si>
  <si>
    <t>Sales and marketing</t>
  </si>
  <si>
    <t>General and administrative</t>
  </si>
  <si>
    <t>Impairment of intangible assets</t>
  </si>
  <si>
    <t>Impairment of Goodwill</t>
  </si>
  <si>
    <t>Total operating costs and expenses</t>
  </si>
  <si>
    <t>Operating income (loss)</t>
  </si>
  <si>
    <t>Financial expenses, net</t>
  </si>
  <si>
    <t>Income before taxes on income (loss)</t>
  </si>
  <si>
    <t>Taxes on income (tax benefit)</t>
  </si>
  <si>
    <t>Net income (loss)</t>
  </si>
  <si>
    <t>Basic and diluted net Income (loss) per share</t>
  </si>
  <si>
    <t>Shares (in thousands) used in calculation of earnings per share:</t>
  </si>
  <si>
    <t>Basic</t>
  </si>
  <si>
    <t>Diluted</t>
  </si>
  <si>
    <t>Consolidated Statements of Comprehensive Income (Loss) - USD ($) $ in Thousands</t>
  </si>
  <si>
    <t>Statement of Comprehensive Income [Abstract]</t>
  </si>
  <si>
    <t>Cash flow hedging instruments:</t>
  </si>
  <si>
    <t>Change in unrealized gains and losses</t>
  </si>
  <si>
    <t>Gain (loss) in respect of derivative instruments designated for cash flow hedge, net of taxes</t>
  </si>
  <si>
    <t>Other comprehensive income (loss)</t>
  </si>
  <si>
    <t>Comprehensive income (loss)</t>
  </si>
  <si>
    <t>Statements of Changes in Shareholders' Equity - USD ($) $ in Thousands</t>
  </si>
  <si>
    <t>Ordinary Shares</t>
  </si>
  <si>
    <t>Share capital and additional paid-in capital</t>
  </si>
  <si>
    <t>Accumulated other comprehensive income (loss)</t>
  </si>
  <si>
    <t>Total</t>
  </si>
  <si>
    <t>Beginning Balance at Dec. 31, 2016</t>
  </si>
  <si>
    <t>Beginning Balance, Shares at Dec. 31, 2016</t>
  </si>
  <si>
    <t>Issuance of Ordinary Shares</t>
  </si>
  <si>
    <t>Issuance of Ordinary Shares, shares</t>
  </si>
  <si>
    <t>Other comprehensive income/ loss</t>
  </si>
  <si>
    <t>Share-based compensation expense</t>
  </si>
  <si>
    <t>Share-based compensation expense, Shares</t>
  </si>
  <si>
    <t>Net income</t>
  </si>
  <si>
    <t>Ending Balance at Dec. 31, 2017</t>
  </si>
  <si>
    <t>Ending Balance, Shares at Dec. 31, 2017</t>
  </si>
  <si>
    <t>Ending Balance at Dec. 31, 2018</t>
  </si>
  <si>
    <t>Ending Balance, Shares at Dec. 31, 2018</t>
  </si>
  <si>
    <t>Exercise of options</t>
  </si>
  <si>
    <t>Exercise of options, Shares</t>
  </si>
  <si>
    <t>Issuance of Ordinary shares related to securities purchase agreement, net</t>
  </si>
  <si>
    <t>Issuance of Ordinary shares related to securities purchase agreement, net, shares</t>
  </si>
  <si>
    <t>Ending Balance at Dec. 31, 2019</t>
  </si>
  <si>
    <t>Ending Balance, Shares at Dec. 31, 2019</t>
  </si>
  <si>
    <t>Consolidated Statements of Cash Flows - USD ($) $ in Thousands</t>
  </si>
  <si>
    <t>Jun. 01, 2019</t>
  </si>
  <si>
    <t>Cash flows from operating activities:</t>
  </si>
  <si>
    <t>Adjustments to reconcile net income to net cash provided by (used in) operating activities:</t>
  </si>
  <si>
    <t>Depreciation amortization and Impairment of Goodwill</t>
  </si>
  <si>
    <t>Gain from sale and disposal of property and equipment</t>
  </si>
  <si>
    <t>Currency fluctuation of loans</t>
  </si>
  <si>
    <t>Severance pay, net</t>
  </si>
  <si>
    <t>Decrease (Increase) in trade receivables, net</t>
  </si>
  <si>
    <t>Decrease (Increase) in other accounts receivable and other assets</t>
  </si>
  <si>
    <t>Decrease (Increase) in inventories</t>
  </si>
  <si>
    <t>Increase (decrease) in trade payables</t>
  </si>
  <si>
    <t>Increase (decrease) in employees and payroll accruals,deferred revenues, accrued expenses and other liabilities</t>
  </si>
  <si>
    <t>Net cash used in (provided by) operating activities</t>
  </si>
  <si>
    <t>Cash flows from investing activities:</t>
  </si>
  <si>
    <t>Purchase of property and equipment</t>
  </si>
  <si>
    <t>Proceeds from sale of property and equipment</t>
  </si>
  <si>
    <t>Acquisition of Imdecol</t>
  </si>
  <si>
    <t>Net cash used in investing activities</t>
  </si>
  <si>
    <t>Cash flows from financing activities:</t>
  </si>
  <si>
    <t>Proceeds from issuance of shares, net</t>
  </si>
  <si>
    <t>Proceeds from exercise of options</t>
  </si>
  <si>
    <t>Proceeds from long-term loans</t>
  </si>
  <si>
    <t>Repayment of long-term loans</t>
  </si>
  <si>
    <t>Net cash provided by (used in) financing activities</t>
  </si>
  <si>
    <t>Increase (decrease) in cash, cash equivalents and restricted cash</t>
  </si>
  <si>
    <t>Cash, cash equivalents and restricted cash at the beginning of the year</t>
  </si>
  <si>
    <t>Cash, cash equivalents and restricted cash at the end of the year</t>
  </si>
  <si>
    <t>(a) Net cash paid during the year for:</t>
  </si>
  <si>
    <t>Interest</t>
  </si>
  <si>
    <t>Taxes</t>
  </si>
  <si>
    <t>(b) Non-cash activities:</t>
  </si>
  <si>
    <t>Prepaid expenses related to 2017 SEDA (see Note 15a(1)</t>
  </si>
  <si>
    <t>Operating lease right-of-use assets due to adoption of ASU No. 2016-02</t>
  </si>
  <si>
    <t>Operating lease liabilities due to adoption of ASU No. 2016-02</t>
  </si>
  <si>
    <t>(c) Net cash used to pay for the Acquisition of Imdecol (see Note 3):</t>
  </si>
  <si>
    <t>Inventory</t>
  </si>
  <si>
    <t>Intangible assets , Net</t>
  </si>
  <si>
    <t>Property and equipment, Net</t>
  </si>
  <si>
    <t>Loss Contracts</t>
  </si>
  <si>
    <t>Goodwill</t>
  </si>
  <si>
    <t>Net cash used to pay for the Acquisition</t>
  </si>
  <si>
    <t>General</t>
  </si>
  <si>
    <t>Organization, Consolidation and Presentation of Financial Statements [Abstract]</t>
  </si>
  <si>
    <t>GENERAL</t>
  </si>
  <si>
    <t>NOTE 1:-
GENERAL
a. B .O.S.
Better Online Solutions Ltd. ("BOS" or the "Company") is an Israeli
corporation. The
Company's shares are listed on NASDAQ under the ticker BOSC.
b. The
Company has two operating segments: the Intelligent Robotics and RFID Division segment,
and the Supply Chain Solutions segment (see Note 18). The
Company's wholly owned subsidiaries include:
1. BOS-Dimex
Ltd., ("BOS-Dimex"), is an Israeli company that provides comprehensive turn-key
solutions for Automatic Identification and Data Collection (AIDC), combining a mobile
infrastructure with software application of manufacturers that we represent. In addition,
BOS-Dimex offers on-site inventory count services in the fields of apparel, food, convenience
and pharma, asset tagging and counting services for corporate and governmental entities.
In June 2019 the Company completed the acquisition of the operational assets of Imdecol
Ltd., a global integrator and manufacturer of automatic and robotic systems that enhance
the productivity of production lines. Bos-Dimex comprises the Intelligent Robotics and
RFID segment
2. BOS-Odem
Ltd. ("BOS-Odem"), an Israeli company, that is a distributor of electro-mechanical
components, mainly to customers in the aerospace, defense and other industries and a
supply chain service provider for aviation customers that seek a comprehensive solution
to their components-supply needs. BOS-Odem is part of the Supply Chain Solutions segment;
and
3. Ruby-Tech
Inc., a New York corporation, is a wholly-owned subsidiary of BOS-Odem and a part of
the Supply Chain Solutions segment.</t>
  </si>
  <si>
    <t>Significant Accounting Policies</t>
  </si>
  <si>
    <t>Accounting Policies [Abstract]</t>
  </si>
  <si>
    <t>SIGNIFICANT ACCOUNTING POLICIES</t>
  </si>
  <si>
    <t>NOTE
2: SIGNIFICANT ACCOUNTING POLICIES The
consolidated financial statements are prepared in accordance with the United States generally accepted accounting principles ("U.S.
GAAP").
a. Use
of estimates: The
preparation of financial statements in conformity with U.S. GAAP requires management to make estimates and assumptions that affect
the amounts reported in the financial statements and accompanying notes. The most significant assumptions are used in determining
values of goodwill and other identifiable intangible assets, revenues and the net realizable value of inventory. Actual results
could differ from those estimates.
b. Financial
statements in U.S. dollars: A
substantial portion of the Company's revenues is denominated in U.S. dollars ("dollars"). The Company's management believes
that the dollar is the primary currency of the economic environment in which the Company operates. Thus, the functional and reporting
currency of the Company is the dollar. Accordingly, monetary accounts maintained in currencies other than the dollar are re-measured
into dollars in accordance with Financial Accounting Standards Board ("FASB") Accounting Standards Codification
("ASC") 830, Foreign Currency Matters
c. Principles
of consolidation: The
consolidated financial statements include the accounts of the Company and its subsidiaries. Intercompany transactions and balances,
including profits from intercompany sales not yet realized outside the Company, have been eliminated upon consolidation.
d. Cash
equivalents: Cash
equivalents are short-term highly liquid investments with original maturities of less than three months from date of purchase.
e. Restricted
bank deposits: Restricted
bank deposits are deposits related to forward contracts with banks. Restricted deposits are presented at their cost.
f. Inventories: The
inventory is valued at the lower of cost or net realizable value. Cost is determined using the moving average cost method. In
2019 and 2018, inventory write-offs amounted to $91 and $52, respectively. Inventory
write-offs and write-downs are provided to cover risks arising from slow-moving items or technological obsolescence.
g. Property
and equipment, net: Property
and equipment are stated at cost, net of accumulated depreciation. Depreciation is calculated by using the straight-line method
over the estimated useful lives of the assets, at the following annual rates:
%
Computers
and software 20 - 33 (Mainly
33)
Office
furniture and equipment 6 - 15 (Mainly
6)
Leasehold
improvements Over
the shorter of the period of
the lease or the life of the assets
Motor
vehicles 15
h. Business
combination: The
consolidated financial statements include the operations of an acquired business from the date of the acquisition's consummation.
Acquired businesses are accounted for using the acquisition method of accounting in accordance with ASC 805, " Business
Combinations Transaction
costs are expensed as incurred. Any excess of the consideration transferred over the assigned values of the net assets acquired
is recorded as goodwill. Contingent consideration incurred in a business combination is included as part of the acquisition price
and recorded at a probability weighted assessment of its fair value as of the acquisition date. The fair value of the contingent
consideration is re-measured at each reporting period, with any adjustments in fair value recognized in earnings.
i. Impairment
of long-lived assets and intangible assets subject to amortization: The
Company's long-lived assets are reviewed for impairment in accordance with ASC 360-10, Accounting for the Impairment or Disposal
of Long-Lived Asset Recoverability
of intangible assets is measured by a comparison of the carrying amount of the asset to the undiscounted future cash flows expected
to be generated by the asset. If intangible assets are considered to be impaired, the amount of any impairment is measured as
the difference between the carrying value and the fair value of the impaired assets. Intangible
assets with finite lives are amortized using the straight-line basis over their useful lives, to reflect the pattern in which
the economic benefits of the intangible assets are consumed or otherwise used up. As of December 31, 2019 the remaining intangible
assets were comprised mainly of costumer relationship. During
the year ended December 31, 2019 the Company recognized an impairment loss related to intangible assets in an amount of $356.
For further information see Note 8 below. For
each of the two years ended on December 31, 2018 and 2017, no impairment losses were identified.
j. Goodwill: Goodwill
represents excess of the costs over the net assets of businesses acquired. Under ASC 350, Intangibles - Goodwill and Other
The
Company performs its annual impairment analysis of goodwill as of December 31 of each year, or more often if indicators of impairment
are present. The provisions of ASC 350 require that the impairment test be performed on goodwill at the level of the reporting
units As required by ASC 350, the Company chooses either to perform a qualitative assessment whether the two-step goodwill impairment
test is necessary or proceeds directly to the two-step goodwill impairment test. Such determination is made for each reporting
unit on a stand-alone basis. The qualitative assessment includes various factors such as macroeconomic conditions, industry and
market considerations, cost factors, overall financial performance, earnings multiples, gross margin and cash flows from operating
activities and other relevant factors. When the Company chooses to perform a qualitative assessment and determines that it is
more likely than not (more than 50 percent likelihood) that the fair value of the reporting unit is less than its carrying value,
then the Company proceeds to the two-step goodwill impairment test. If the Company determines otherwise, no further evaluation
is necessary. When
the Company decides or is required to perform the two-step goodwill impairment test, in the first step, or "Step 1",
the Company compares the fair value of each reporting unit to its carrying value. If the fair value exceeds the carrying value
of the net assets, goodwill is considered not impaired, and the Company is not required to perform further testing. If the carrying
value of the net assets exceeds the fair value, then the Company must perform the second step, or "Step 2", of the impairment
test in order to determine the implied fair value of goodwill. To determine the fair value used in Step 1, the Company uses discounted
cash flows. If and when the Company is required to perform a Step 2 analysis, determining the fair value of its net assets and
its off-balance sheet intangibles would require it to make judgments that involve the use of significant estimates and assumptions. The
Company operates in two operating-based segments: the Intelligent Robotics and RFID Division and Supply Chain Solutions. The Company's
goodwill is related to the Intelligent Robotics and RFID Division segment, which represents a reporting unit as a whole. The
Company determined the fair value of each of the reporting units using the Income Approach, which utilizes a discounted cash flow
model, as it believes that this approach best approximates each of the reporting units fair value at this time. The impairment
test was based on a valuation performed by management with the assistance of a third party appraiser. Judgments and assumptions
related to revenue, operating income, future short-term and long-term growth rates, weighted average cost of capital, interest,
capital expenditures, cash flows, and market conditions are inherent in developing the discounted cash flow model. The most significant
assumptions used for the Income Approach for the 2019 impairment test were five years of projected net cash flows, WACC of 15%
and a long-term growth rate of 2% for two reporting units. The Company considered historical rates and current market conditions
when determining the discount and growth rates to use in its analyses. If these estimates or their related assumptions change
in the future, the Company may be required to record additional impairment charges for its remaining balance of goodwill. The
aggregate fair value of the reporting units tested for impairment depends on various factors, some of which are qualitative and
involve management judgment, including stable backlog coverage and experience in meeting operating cash flow targets. During
the year ended December 31, 2019 the Company recognized an impairment loss of $614 related to its Intelligent Robotics and RFID
Division segment. For further information see Note 8 below. For
each of the two years ended on December 31, 2018 and 2017, no impairment losses were identified.
k. Severance
pay: The
Company's liability for severance pay for its Israeli employees is calculated pursuant to the Israeli Severance Pay Law - 1963
(the "Israeli Severance Pay Law"), based on the most recent salary of the employees multiplied by the number of years
of employment as of the balance sheet date. Employees employed for a period of more than one year are entitled to one month's
salary for each year of employment or a portion thereof. The Company's liability for its Israeli employees is mostly covered by
insurance or pension policies designed solely for distributing severance pay. Most
of the Company's employees are subject to Section 14 of the Israeli Severance Pay Law. The Company's contributions towards severance
pay, for Israeli employees subject to this section, have replaced its severance obligation. Upon contribution of the full amount
of the employee's monthly salary for each year of service, no additional calculations are conducted between the parties regarding
the matter of severance pay and no additional payments are required to be made by the Company to the employee in respect of severance
pay. Further, the related obligation and amounts deposited on behalf of the employee for such obligation are not stated on the
balance sheet, as the Company is legally released from the obligation to employees once the deposit amounts have been paid. Severance
expenses for years 2019, 2018 and 2017 amounted to $315, $ 210 and $ 451, respectively.
l. Revenue
recognition: The
Company derives its revenues mainly from the sale of products and supporting services. In
accordance with ASC Topic 605 "Revenue Recognition", until December 31, 2017 (prior to the adoption of ASC Topic 606)
the Company recognized revenues from sale of products when the following fundamental criteria were met: (i) persuasive evidence
of an arrangement exists; (ii) delivery has occurred or services have been rendered; (iii) the price to the customer is fixed
or determinable and (iv) collection of the resulting receivable is reasonably assured. Revenues
from service contracts were recognized ratably over the service period. The
Company applied the provisions of ASC Topic 605-25, "Revenue Recognition - Multiple-Element Arrangements", as amended.
ASC Topic 605-25 provides guidance on how to account for arrangements that involve the delivery or performance of multiple products
and services. For such arrangements, each element of the contract was accounted for as a separate unit when it provided the customer
value on a stand-alone basis. The
Company followed the guidance in ASC 605-35, "Revenue Recognition - Construction-Type and Production-Type Contracts" ("ASC 605-35"),
with respect to revenues from customized software solutions, whereby the Company applied the Completed contract method, since
the Company was unable to obtain reasonable dependable estimates of the total effort required for completion. Under the completed
contract method, all revenue and related costs of revenue were deferred and recognized upon completion. Provisions for estimated
losses on contracts in process were recognized in the period such losses were determined. Deferred
revenues included unearned amounts received from customers (mostly for service contracts and advances from customers) but not
yet recognized as revenues. Deferred revenues from service contracts were recognized over the period of the contract and advances
were recognized once the delivery of the products is done. Revenue
recognition accounting policy applied from January 1, 2018 (following the adoption of ASC Topic 606): On
January 1, 2018, the Company adopted ASC Topic 606, Revenue from Contracts with Customers In
accordance with ASC 606, The Company determines revenue recognition through the following five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A
contract with a customer exists when all of the following criteria are met: the parties to the contract have approved it (in writing,
orally, or in accordance with other customary business practices) and are committed to perform their respective obligations, the
Company can identify each party's rights regarding the distinct goods or services to be transferred ("performance
obligations"), the Company can determine the transaction price for the goods or services to be transferred, the contract
has commercial substance and it is probable that the Company will collect substantially all of the consideration to which it will
be entitled in exchange for the goods or services that will be transferred to the customer. The
transaction price represents the amount of consideration to which the Company expects to be entitled in exchange for transferring
promised goods or services to a customer. The consideration promised in a contract with a customer may include fixed amounts,
variable amounts, or both. Variable consideration is included in the transaction price only if it is not considered constrained
(i.e. it is considered probable that a significant reversal in the amount of cumulative revenue recognized will not occur). Revenue
is recognized when, or as, the Company satisfies a performance obligation by transferring a promised good or service to a customer.
A product is transferred when, or as, the customer obtains control of that product, and a service is considered transferred
as the services are received and used by the customers. Revenues
are recorded in the amount of consideration to which the Company expects to be entitled in exchange for performance obligations
upon transfer of control to the customer. If a contract contains a single performance obligation, the entire transaction price
is allocated to the single performance obligation. Contracts that contain multiple performance obligations such as different products
or products and services the Company performs an allocation of the transaction price to each performance obligation based on a
relative standalone selling price basis. The
Company records revenues net of any value added or sales tax. In
accordance with ASC 606, the Company's revenues are recognized as follows:
1. The
Company generates its revenues primarily from the sale of products such as electro mechanical
components and Automatic Identification Data Capture hardware manufactured by third parties,
through a direct sales to its customers. Revenues from sales of products are recognized
at the point of time when the control of the product is passed on to the customer, mostly
upon delivery to the customer, either at the Company premises by delivery to the customer
carrier or upon delivery to the customer premises, as applicable to each contract.
2. Revenues
from service contracts are recognized over the contract's period (for time-based
services) or based on the amount of work performed (for on-site inventory count and similar
services). Renewals of service support contracts create new performance obligations that
are satisfied over the term with the revenues recognized ratably over the period.
3. For
arrangements that involve the delivery or performance of multiple products or products
sold with service contracts, the Company analyzes whether the goods or services that
were promised to the customer are distinct. A good or service promised to a customer
is considered 'distinct' if both of the following criteria are met: 1. The
customer can benefit from the goods or service, either on its own (i.e. without any professional
services, updates or technical support) or together with other resources that are readily
available to the customer; and, 2. The Company's promise to transfer the goods
or service to the customer is separately identifiable from other promises in the contract. Revenues
from service contracts sold to customers within a single contractually binding arrangement together with products, were determined
to be distinct and therefore, are accounted for revenue recognition purposes, as a separate performance obligation. Accordingly,
the amount attributed to the service contract is recognized over time, on a straight-line basis over the contract's period,
as the services are mostly refer to time-based support services. Revenues
from operating services and parts and product sales are recorded upon providing the service or delivery of the products and parts
and when collectability is reasonably assured. Revenues from robotics and automation projects are recognized using the percentage-of-completion
method. When the Company is unable to recognize Revenues according to this method, the Revenues are recognized upon Completion
of the projects. Revenues
are recognized based on the percentage relationship that incurred costs bear to total estimated costs. Costs include direct material,
labor, and indirect costs. Selling, marketing, general, and administrative costs are charged to expense as incurred. Provisions
for estimated losses on uncompleted contracts are made in the period in which such losses are determined. Changes in job performance,
job conditions, and estimated profitability, including those arising from contract penalty provisions and final contract settlements,
may result in revisions to costs and revenues, and are recognized in the period in which the revisions are determined. In
specific instances where there is a lack of dependable estimates or inherent risks that may cause the forecast to be doubtful,
then the completed-contract method is followed. Revenue is recognized when the contract is substantially complete and when collectability
is reasonably assured. Costs that are closely associated with the project are deferred as contract costs and recognized similarly
to the associated revenues.
4. Deferred
revenues include unearned amounts received from customers (mostly for service contracts
and advances from customers) but not yet recognized as revenues. Deferred revenues from
service contracts are recognized over the period of the contract and advances are recognized
once the delivery of the products is done. Deferred revenues include advanced payments
from customers in the amount of $144 as of December 31, 2019. This amount is expected
to be recognized during 2020, once the delivery of the products is done. In addition,
deferred revenues include unearned amounts from service contracts, which are mostly for
a period of three to five years, and the Company recognizes the revenues over the contract's
period. As of December 31, 2019, the deferred revenues from service contracts amounted
to $717. This amount will be mostly recognized in the years 2020 until 2022. The deferred
revenues also include amounts related to software projects in the amount of $188.
m. Income
taxes: The
Company and its subsidiaries account for income taxes in accordance with ASC 740, "Income Taxes" ("ASC 740").
ASC 740 prescribes the use of the liability method whereby deferred tax assets and liability account balances are determined based
on the differences between the financial reporting and the tax bases of assets and liabilities and are measured using the enacted
tax rates and laws that will be in effect when the differences are expected to reverse. The Company and its subsidiaries provide
a valuation allowance, if necessary, to reduce deferred tax assets to the amounts that are more likely than not to be realized.
Interest expense and potential penalties related to income taxes are included in the tax expense line of the Company's Consolidated
Statements of Operations. Following
the initial application of ASU 2015-17, which became effective on January 1, 2017, deferred tax balances are presented as non-current
amounts. The
Company implements a two-step approach to recognizing and measuring uncertain tax positions accounted for in accordance with ASC
740.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n. Concentrations
of credit risk and allowance for doubtful accounts: Financial
instruments that potentially subject the Company to concentrations of credit risk consist principally of cash and cash equivalents,
bank deposits, trade receivables, other accounts receivable and foreign currency derivative contracts. The
trade receivables of the Company are derived from sales to customers located primarily in Israel, the Far East, Europe and America.
The Company generally does not require collateral however a significant part of the Company's customers outside of Israel are
insured against customer nonpayment, through the Israeli Credit Insurance Company Ltd. In
certain circumstances, the Company may require letters of credit, other collateral, additional guarantees or advanced payments.
An allowance for doubtful accounts is determined with respect to specific debts that are doubtful of collection. The expenses
(income) related to the allowance for doubtful accounts for the years ended December 31, 2019, 2018 and 2017, is $1, $17 and $27,
respectively.
o. Contingencies The
Company and its subsidiaries are involved in certain legal proceedings that arise from time to time in the ordinary course of
their business and in connection with certain agreements with third parties. Except for income tax contingencies, the Company
records accruals for contingencies to the extent that the management concludes that the occurrence is probable and that the related
liabilities are estimable. Legal expenses associated with contingencies are expensed as incurred.
p. Derivative
financial instruments: ASC
815, "Derivatives and Hedging" Until
December 31, 2018, the effective portion of the changes in fair value of the derivative instruments designated for hedging purposes
was reported as a component of other comprehensive income ("OCI"), net of tax and reclassified into earnings in the
same period or periods during which the hedged transaction affects earnings. The remaining gain or loss on the derivative instrument
in excess of the cumulative change in the present value of future cash flows of the hedged item, if any, was recognized in current
earnings during the period of change. During the reporting periods, up and until December 31, 2017, the gains or losses required
to be recognized in earnings for hedge ineffectiveness were insignificant. Commencing
January 1, 2019, the entire changes in fair value of the derivative instruments designated for hedging purposes that were determined
as qualifying for hedging purposes (including the ineffective components of the hedging relationship) were reported as a component
of OCI, net of tax and reclassified into earnings in the same period or periods during which the hedged transaction affects earnings. For
other derivatives which do not qualify for hedge accounting, or which have not been designated as hedging instruments, are recognized
in the balance sheet at their fair value, with changes in the fair value carried to the statements of income as incurred in financing
income (expenses), net. See
Note 11 for disclosure of the derivative financial instruments in accordance with ASC 815.
q. Basic
and diluted net income per share: Basic
net income per share is calculated based on the weighted average number of Ordinary Shares outstanding during each year. Diluted
net income per share is calculated based on the weighted average number of Ordinary Shares outstanding during each year, plus
the potential dilution to Ordinary Shares considered outstanding during the year, in accordance with ASC 260, Earning per Share The
total number of Ordinary Shares related to outstanding options and warrants that was excluded from the calculations of diluted
net earnings per share, since they were determined to have an anti-dilutive effect, was 13,373, 196,750 and 314,125 for the years
ended December 31, 2019, 2018, and December 31, 2017, respectively.
r. Accounting
for share-based compensation: The
Company accounts for equity-based compensation in accordance with ASC 718, Stock Compensation ASC
718 requires companies to estimate the fair value of equity-based payment awards on the date of grant using an option pricing
model. The value of the portion of the award that is ultimately expected to vest is recognized as an expense over the requisite
service periods in the Company's consolidated statements of operations. The
Company recognizes compensation expenses for the value of its awards granted based on the straight-line method over the requisite
service period of each of the awards, net of estimated forfeitures. ASC 718 requires forfeitures to be estimated at the time of
grant and revised, if necessary, in subsequent periods if actual forfeitures differ from those estimates. Estimated forfeitures
are based on actual historical pre-vesting forfeitures. The Company considers many factors when estimating forfeitures, including
employee class and historical experience. The
Company estimates the fair value of stock options granted using the Black-Scholes option pricing model. The option-pricing model
requires a number of assumptions, of which the most significant are expected stock price volatility and the expected option term.
Expected volatility was calculated based upon actual historical stock price movements over the most recent periods ending on the
date of grant, equal to the expected option terms. The expected option term represents the period that the Company's stock
options are expected to be outstanding and was determined based on the simplified method permitted by the SEC's Staff Accounting
Bulletin ("SAB") No.107 and extended by SAB 110 as the average of the vesting period and the contractual term. The
Company currently uses the simplified method as adequate historical experience is not available to provide a reasonable estimate. The
risk-free interest rate is based on the yield from U.S. Treasury zero-coupon bonds with an equivalent term. The Company has historically
not paid dividends and has no foreseeable plans to pay dividends. The
fair value for options granted in years 2019, 2018 and 2017 was estimated on the date of grant using the Black-Scholes option
pricing model with the following weighted average assumptions:
Year
ended December 31,
2019 2018 2017
Risk-free interest 1.52 % 2.73 % 2.05 %
Dividend yields 0 0 0
Volatility 55 % 55 % 57 %
Expected option term 3.5
years 3.5
years 3.5
years
Forfeiture rate 0 % 0 % 0 % Until
December 31, 2018 the Company applies ASC 505-50, " Equity-Based Payments to Non-Employees
s. Fair
value of measurements: The
Company measures fair value and discloses fair value measurements for financial and non-financial assets and liabilities. The
Company also measures certain non-financial assets, consisting mainly of goodwill and intangible assets at fair value on a nonrecurring
basis. These assets are adjusted to fair value when they are considered to be impaired (see Note 8). As
of December 31, 2019 the Company measured the fair value of goodwill with a total carrying amount of US$ 5.76 million
that was allocated to two reporting unit. The evaluation provided an impairment in an amount of $614, (see Note 8). The fair value
measurement of the non-financial assets is classified as level 3. The
Company applies ASC 820, " Fair Value Measurements and Disclosures"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the Company assumes market participants would use in pricing the asset or liability developed based on
the best information available under the circumstances. In
accordance with ASC 820, derivative contracts are classified within Level 2 as the valuation inputs are based on quoted prices
and market observable data of similar instruments. The
Company's financial assets and liabilities measured at fair value on a recurring basis, consisted of derivatives (foreign currency
forward contracts and hedging contracts) which were classified within Level 2 and amounted to $ 13 asset and $ 87 liability
as of December 31, 2019 and 2018, respectively. The
fair value hierarchy is broken down into three levels based on the inputs as follows:
Level
1 - Quoted
prices (unadjusted) in active markets for identical assets or liabilities that the Company
can access at the measurement date.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carrying amounts of cash and cash equivalents, restricted cash, restricted bank deposits, other accounts receivable, trade payables,
and other accounts payable and accrued expenses approximate their fair values due to the short-term maturities of such instruments.
t. Accounting
pronouncements adopted during the reported period: Accounting
Standards Update 2016-02, "Leases (Topic 842): Section A – Leases: Amendments to the FASB Accounting Standards Codification;
Section B – Conforming Amendments Related to Leases: Amendments to the FASB Accounting Standards Codification; Section C
– Background Information and Basis for Conclusions". Commencing
January 1, 2019, the Company adopted ASC Update 2016-02, Leases (Topic 842). Under
the new guidance, lessees ar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new lease guidance simplified
the accounting for sale and leaseback transactions primarily because lessees must recognize lease assets and lease liabilities.
Lessees will no longer be provided with a source of off-balance sheet financing. As
permitted under ASU 2018-11, which provides, a transition election to not restate comparative periods for the effects of applying
the new standard, the Company adopted the new standard on January 1, 2019 and used the effective date as the date of initial application.
Consequently, the effect of the adoption was reflected through a cumulative-effect adjustment. Financial information for comparative
periods was not required to be updated and the disclosures required under the new standard were provided for dates and periods
before January 1, 2019. The
new lease standard provides a number of optional practical expedients in transition. The Company elected to apply the 'package
of practical expedients,' which permits the Company not to reassess its prior conclusions regarding lease identification,
lease classificatio</t>
  </si>
  <si>
    <t>Acquisition of Business</t>
  </si>
  <si>
    <t>Business Combinations [Abstract]</t>
  </si>
  <si>
    <t>ACQUISITION OF BUSINESS</t>
  </si>
  <si>
    <t xml:space="preserve">NOTE
3: ACQUISITION OF BUSINESS On
June 1, 2019, the Company completed the acquisition of the operational assets of Imdecol Ltd, a global integrator and manufacturer
of automatic and robotic systems that enhance the productivity of production lines. The Company has determined that the acquired
of assets and operations, represent a business and thus, the transaction was accounted for as a business combination transactions
under ASC 805, "Bussiness Combinations" in accordance with the acquisition method. The
purchase price of Imdecol's business was based on a multiple of four times the average annual operating profit of Imdecol's
business for the years 2017, 2018, 2019 and for the 12 months ended June 30, 2020 ("Formula of Consideration"). The
purchase price was comprised as follows:
a. An
advance of $276 was paid to Imdecol in cash upon signing the definitive agreement in
March 2019;
b. An
additional approximately $1,619 was paid to Imdecol in cash at closing, on June 1, 2019.
c. The
final consideration will be paid by August 2020, according to the Formula of Consideration
(the "Contingent Consideration"). Additional payment, if required, will be
done in the following manner:
● Up
to $417 shall be paid to Imdecol, by way of issuance of BOS's ordinary shares.
The value of the ordinary shares will be determined according to their market price prior
to issuance and the shares will be subject to a lock-up period until June 2022.
● The
residual amount, if any, will be paid in cash. The
Imdecol' acquisition expenses amounted to approximately $138. The
purchase price allocation of the acquired business was as follows:
June
01,
2019
Cash paid 1,895
Contingent Consideration(1) -
Total
acquisition price $ 1,895
Recognized amounts of identifiable assets
acquired:
Intangible assets,
net (2) 953
Property and
equipment, net 91
Inventory 380
Loss
Contracts (3) (614 )
Net
assets acquired 810
Goodwill(4) 1,085 (1)
(2)
(3)
(4)
The
Company filed pro-forma information regarding the acquisition and the acquired business operations was determined to be included
in the Intelligent Robotics and RFID segment. The
Consolidated result of the operations do not include any revenue or expense related to Imdecol, prior to June 1, 2019, the closing
date of the acquisitions. The following table provides pro
forma information as if the business acquisition had occurred on January 1, 2018:
Year ended December 31
2018
Unaudited
Revenues $ 38,029
Net Income $ 987
Basic and diluted net Income per share $ 0.26 </t>
  </si>
  <si>
    <t>Other Accounts Receivable and Prepaid Expenses</t>
  </si>
  <si>
    <t>Receivables [Abstract]</t>
  </si>
  <si>
    <t>OTHER ACCOUNTS RECEIVABLE AND PREPAID EXPENSES</t>
  </si>
  <si>
    <t xml:space="preserve">NOTE
4:- OTHER ACCOUNTS RECEIVABLE AND PREPAID EXPENSES
December
31
2019 2018
Government authorities $ 129 $ 96
Advances to suppliers 568 268
Derivatives (See Note 11) 13 -
Prepaid expenses 482 377
Accrued income 22 56
Other 59 32
$ 1,273 $ 829 </t>
  </si>
  <si>
    <t>Inventory Disclosure [Abstract]</t>
  </si>
  <si>
    <t>INVENTORIES</t>
  </si>
  <si>
    <t xml:space="preserve">NOTE
5:- INVENTORIES
December
31
2019 2018
Raw materials $ 120 $ 83
Inventory in progress 1,285 -
Finished goods 4,906 2,791
Net – advances
from customers (904 ) -
$ 5,407 $ 2,874 </t>
  </si>
  <si>
    <t>Long Term Assets</t>
  </si>
  <si>
    <t>Long Term Assets [Abstract]</t>
  </si>
  <si>
    <t>LONG TERM ASSETS</t>
  </si>
  <si>
    <t xml:space="preserve">NOTE
6:- LONG TERM ASSETS
December
31
2019 2018
Prepaid expenses related
to SEDA (see Note 15a1) $ 77 $ 112
Other 78 65
$ 155 $ 177 </t>
  </si>
  <si>
    <t>Property and Equipment, Net</t>
  </si>
  <si>
    <t>Property, Plant and Equipment [Abstract]</t>
  </si>
  <si>
    <t>NOTE
7:- PROPERTY AND EQUIPMENT, NET
December
31,
2019 2018
Cost:
Computers and software $ 1,396 $ 1,302
Office furniture and equipment 893 733
Leasehold improvements 1,100 1,064
Motor Vehicles 456 302
$ 3,845 $ 3,401
Accumulated
Depreciation:
Computers and software $ 1,251 $ 1,099
Office furniture and equipment 669 580
Leasehold improvements 458 371
Motor Vehicles 210 243
$ 2,588 $ 2,293
Property and
equipment, net $ 1,257 $ 1,108 Depreciation
expenses amounted to $277, $232 and $ 188 for the years ended on December 31, 2019, 2018 and 2017, respectively.</t>
  </si>
  <si>
    <t>Goodwill and Other Intangible Assets, Net</t>
  </si>
  <si>
    <t>Goodwill and Intangible Assets Disclosure [Abstract]</t>
  </si>
  <si>
    <t>GOODWILL AND OTHER INTANGIBLE ASSETS, NET</t>
  </si>
  <si>
    <t xml:space="preserve">NOTE
8:- GOODWILL AND OTHER INTANGIBLE ASSETS, NET
A. Other
Intangible Assets:
December 31, December 31, Weighted
average amortization period
Cost:
Brand name 946 670 4.1
Customer list 2,450 2,450 2.5
Software 111 111 3
Customer relationship 728 141 7
Backlog 90 -
4,325 3,372
Accumulated amortization:
Brand name 946 670
Customer list 2,450 2,450
Software 111 111
Customer relationship 130 60
Backlog 90 -
3,727 3,291
Amortized cost $ 598 $ 81 Intangible
assets are amortized based on the straight-line method for their remaining useful life. Amortization
expenses amounted to $79, $ 57 and $ 57 for the years ended December 31, 2019, 2018 and 2017, respectively. In addition
the Company recognized an impairment loss of the brand name and backlog related to the acquisition of Imdecol's business operation
in the amount of $356.
B. The
changes in the carrying amount of goodwill for the years ended December 31, 2019 and
2018 are as follows:
Goodwill
Balance as of January 1and
December 31,2018 4,676
Changes during 2019
Acquisition of Imdecol 1,085
Impairment of
Goodwill (See Note 2J) (614 )
Balance as of December
31,2019 $ 5,147 </t>
  </si>
  <si>
    <t>Current Maturities of Long Term Loans</t>
  </si>
  <si>
    <t>Debt Disclosure [Abstract]</t>
  </si>
  <si>
    <t>CURRENT MATURITIES OF LONG TERM LOANS</t>
  </si>
  <si>
    <t>NOTE
9:- CURRENT MATURITIES OF LONG TERM LOANS
Loan Weighted interest rate
as of December 31, 2019 December
31
Short
term loans currency % 2019 2018
Current
maturities NIS 3.5
(Prime+1.75%) 664 467
664 467 As
of December 31, 2019, the Company and its subsidiaries had an unutilized short term credit line in the amount of $1,380, bearing
an annual interest of 3.3%.</t>
  </si>
  <si>
    <t>Accrued Expenses and Other Liabilities</t>
  </si>
  <si>
    <t>Payables and Accruals [Abstract]</t>
  </si>
  <si>
    <t>ACCRUED EXPENSES AND OTHER LIABILITIES</t>
  </si>
  <si>
    <t xml:space="preserve">NOTE
10:- ACCRUED EXPENSES AND OTHER LIABILITIES
December
31
2019 2018
Derivatives (See Note
11) $ - $ 87
Professional services 149 97
Accrued expenses related to retirement
cost of CO-CEO 72 -
Tax accruals 3 10
Other 195 119
$ 419 $ 313 </t>
  </si>
  <si>
    <t>Derivatives Instruments</t>
  </si>
  <si>
    <t>Derivative Instruments and Hedging Activities Disclosure [Abstract]</t>
  </si>
  <si>
    <t>DERIVATIVES INSTRUMENTS</t>
  </si>
  <si>
    <t>NOTE
11:- DERIVATIVES INSTRUMENTS For
time to time the Company uses derivative instruments primarily to manage exposure to foreign currency exchange rates. The Company's
primary objective in holding derivatives is to reduce the volatility of earnings and cash flows due to changes in foreign currency
exchange rates related to forecasted monthly payroll payments of employees which are paid in NIS. Losses
(gains) on designated derivatives reclassified from OCI into Consolidated Statement of Operations for the years ended:
Year
ended December 31,
2019 2018 2017
Derivatives designated as cash flow
hedging instruments:
Cost of revenues $ (25 ) $ 18 $ (63 )
Sales and marketing $ (16 ) $ 13 $ (61 )
General and
administrative $ (6 ) $ 6 $ (24 )
Total expenses
(income) $ (47 ) $ 37 $ (148 )</t>
  </si>
  <si>
    <t>Fair Value of Financial Instruments</t>
  </si>
  <si>
    <t>Fair Value Disclosures [Abstract]</t>
  </si>
  <si>
    <t>FAIR VALUE OF FINANCIAL INSTRUMENTS</t>
  </si>
  <si>
    <t xml:space="preserve">NOTE
12:- FAIR VALUE OF FINANCIAL INSTRUMENTS The
following table presents financial assets and liabilities measured at fair value on a recurring basis as of December 31, 2019
and 2018:
December
31, 2019
Fair
Value Level
1 Level
2 Level
3
Description
Derivative
asset $ 13 - $ 13 -
$ 13 - $ 13 -
December
31, 2018
Fair
Value Level
1 Level
2 Level
3
Description
Derivative
liabilities $ 87 - $ 87 -
$ 87 - $ 87 - </t>
  </si>
  <si>
    <t>Long-Term Loans, Net of Current Maturities</t>
  </si>
  <si>
    <t>LONG-TERM LOANS, NET OF CURRENT MATURITIES</t>
  </si>
  <si>
    <t xml:space="preserve">NOTE
13:- LONG-TERM LOANS, NET OF CURRENT MATURITIES Classified
by linkage terms and interest rates, the total amount of the loans is as follows:
Loan
currency Weighted
interest December
31,
% 2019 2018
NIS 3.5 (Prime+1.75%) $ 2,705 $ 2,334
Less - current
maturities 664 467
$ 2,041 $ 1,867
(1) In
October 2017, the Company and its Israeli subsidiaries entered into an agreement with
Bank Beinleumi for the provision of credit facilities, which were used to pay Bank Leumi
loans amounting to $2,976, Amounts drawn under the credit facilities in 2017 will be
paid in monthly equal installments for a period of 6 years. In May 2019, the Company
increased its credit facilities from Bank Beinleumi in the amount of $708, to pay for
the acquisition of Imdecol business operations. The loan will be paid in monthly equal
installments for a period of 5 years. See Note 3. The
Bank Beinleumi loan agreement includes covenants to maintain certain financial ratios related to shareholders' equity, EBITDA
and operating results. The Bank Beinleumi credit facilities are secured by a first ranking fixed charge on any unpaid share capital
of the Company, the goodwill of the Company, and any insurance entitlements in the Company's assets pledged thereunder,
and a floating charges on all of the assets of the Company and its Israeli subsidiaries, owned now or in the future. As of December
31, 2019, the Company met the covenants set forth in the agreement.
2) The
total amount to be paid by the Company is as follows:
Payment
schedule December 31,
2020 664
2021 664
2022 662
2023 655
2024 60
Total $ 2,705 </t>
  </si>
  <si>
    <t>Commitments and Contingent Liabilities</t>
  </si>
  <si>
    <t>Commitments and Contingencies Disclosure [Abstract]</t>
  </si>
  <si>
    <t>NOTE
14:- COMMITMENTS AND CONTINGENT LIABILITIES
a. Commitments:
1. Royalty
commitments: Under
the Company’s research and development agreements with the Office of the Chief Scientist (“OCS”) and pursuant to applicable
laws, the Company is required to pay royalties at the rate of 3.5% of sales of products developed with funds provided by the OCS,
up to an amount equal to 100% of the research and development grants (dollar-linked) received from the OCS. The obligation
to pay these royalties is contingent upon actual sales of the products. Royalties payable with respect to grants received under
programs approved by the OCS after January 1, 1999, are subject to interest on the U.S. dollar-linked value of the total grants
received at the annual rate of LIBOR applicable to dollar deposits at the time the grants are received. No grants were received
since 2007.As of December 31, 2019, the Company has an outstanding contingent obligation to pay royalties to the OCS, including
interest, in the amount of approximately $ 3,794, with respect to the grants. Since year 2012, the developed software for
which the grant was received is no longer being sold and is not expected to be sold in the future, accordingly no royalty expenses
were recorded during the respective years, and the Company anticipates that no royalties will be paid in the future.
2. Litigation:
1. As
of December 31, 2019 The Company is a party to legal proceedings. On
December 4, 2018 the lessors of the Company’s facilities in Rishon Lezion filed a claim against the Company in the amount
of NIS 1,800,000 (approximately $500,000). The Company was the previous owner of these facilities and had sold them to the Lessor
in May 2013. The plaintiffs claim the Company misrepresented the physical status of the sold premises. The Company rejects the
claim and has filed a counterclaim of NIS 850,000 (approximately $222,000) alleging breaches by the lessors of the lease agreement.
In July 2019, the court dismissed the counterclaim as well as all of the allegations of the plaintiffs, excluding the claim
regarding the depreciation of the facilities’ value for which an appraiser has been appointed by the court.
2. On
April 9, 2017 D.D. Goldstein Properties and Investments Ltd., a shareholder of the Company
(the “Plaintiff”) filed a claim against the Company’s prior Chairman Yosi
Lahad, the Company’s prior Co-CEO, Yuval Viner, the Company’s Co-CEO and
CFO, Eyal Cohen and Ms. Gabriela Jacobs, an (indirect) shareholder of the Company. The
Plaintiff claimed that the defendants, acting in bad faith, breached their duties of loyalty and care and several laws, by inducing
the Plaintiff to purchase shares of the Company. The Plaintiff claimed that he was led to believe that the defendants shall facilitate
his becoming a controlling shareholder of the Company. The claim was for a total amount of NIS 2,600,000 (approximately $750,000). On
February 17, 2019 the parties reached a settlement agreement, which received court approval, pursuant to which the claim was dismissed
against a certain payment to the Plaintiff. The payment was made by the Company’s insurance company, and the Company contributed
the deductible in the amount of $35,000.</t>
  </si>
  <si>
    <t>Shareholders' Equity</t>
  </si>
  <si>
    <t>Stockholders' Equity Note [Abstract]</t>
  </si>
  <si>
    <t>SHAREHOLDERS' EQUITY</t>
  </si>
  <si>
    <t xml:space="preserve">NOTE
15:- SHAREHOLDERS' EQUITY
a. Ordinary
Shares:
1. Issuance
of Ordinary Shares in connection with Standby Equity Distribution Agreement: On
each of February 17, 2015 and May 8, 2017 the Company entered into a Standby Equity Distribution Agreement ("SEDA"),
with YA Global Master SPV Ltd. ("YA Global") and with YA II PN Ltd., respectively (YA II PN together with YA Global,
"YA"). The SEDAs were for the sale of up to $ 1,300 and $2,000, respectively, of the Company's Ordinary Shares
to YA. The Company may affect the sale, at its sole discretion, during a forty-month period for the 2015 SEDA and a four-year
period for the 2017 SEDA, beginning on the date on which the Securities and Exchange Commission first declares effective a registration
statement registering the resale of the Company's Ordinary Shares by YA. For each Ordinary Share purchased under the SEDA,
YA will pay 93% of the lowest daily VWAP (as defined below) of the Ordinary Shares during the five consecutive trading days (or,
commencing June 2016, three consecutive trading days), following the date of an advance notice from the Company (provided such
VWAP is greater than or equal to 90% of the last closing price of the Ordinary shares at the time of delivery of the advance notice).
Notwithstanding the forgoing, the notice shall not exceed $500. "VWAP" is defined as of any date, to be such date's
daily dollar volume-weighted average price of the Ordinary Shares as reported by Bloomberg, LP. The Company may terminate
the SEDA at any time upon prior notice to YA, as long as there are no advance notices outstanding and the Company has paid to
YA all amounts then due. In
connection with the 2015 SEDA and 2017 SEDA, the Company issued Ordinary shares to YA as a commitment fee of 28,930 and 67,307,
respectively. The commitment fee is recorded as prepaid expenses according to the consumption of the SEDA. As of December 31,
2019, the balance of those prepaid expenses was $77. During
the years 2017 until 2019, the Company issued to YA 709,144 Ordinary Shares, for a total amount of $1,448, net of $45 issuance
expenses.
2. From
February 19, 2019 until March 15, 2019, 125,195 options were exercised for $316.
3. On
February 25, 2019 the Company issued 20,858 Ordinary Shares (equivalent to $62) to officers
of the Company as year 2018 Bonus payments approved by the Board of Directors and shareholders.
4. On
May 16, 2019 the Company entered into and closed a securities purchase agreement with
several investors for the sale of 400,000 Ordinary Shares at a price of $2.50 per share,
resulting in gross proceeds of $1,000 and $65 issuance expenses. In addition, the
Company issued to the investors 240,000 warrants with an exercise price of $3.30 per
Ordinary Share. The warrants shall be exercisable for 3.5 years and shall be subject
to a three-year vesting period as follows: one third of the warrants shall vest annually
(upon the lapse of 12 months, 24 months and 36 months from issuance), provided that on
the applicable vesting date the investor did not sell any of the Ordinary Shares purchased
on the private placement. Vesting of all of the warrants shall be accelerated in the
event that any one or more shareholders acting together acquire a block of 40% of the
Company's issued and outstanding share capital. In addition, the Company issued
60,000 warrants as fees to a placement agent.
5. On
July 18, 2018, the Company's Board of Directors approved an increase of 2,000,000
Ordinary Shares in the Company's authorized share capital, from 4,000,000 authorized
shares to 6,000,000 authorized shares.
b. Warrants
to shareholders The
Company's outstanding warrants to shareholders as of December 31, 2019 are as follows:
Outstanding
and exercisable warrants Weighted
average exercise
price of
outstanding warrants Weighted average
Remaining contractual
300,000 3.30 2.82 See
Note 15(a) 4.
c. Stock
option plans: The
term of Company's Israeli Stock Option Plan (the "Plan") is until May 31, 2023. On November 2016 , December 2017 and
July 2018, the Company's shareholders approved an increase in the number of options for Ordinary Shares available for issuance
under the Plan by 125,000 ,100,000 and 200,000, respectively, resulting in 700,000 options for Ordinary Shares available for issuance
under the Plan. Any option which is canceled or forfeited before expiration will become available for future grants. As
of December 31, 2019 there are 238,381 options available for future grants under the Plan. Each option granted under the Plan
expires five years from the date of the grant. The options vest gradually over a period of up to three years. A
summary of the Company's employee and director stock option activity and related information for the year ended December 31, 2019,
is as follows:
2019 2018 2017
Number
Weighted-
Number Weighted
average exercise price Number Weighted-
Outstanding
- beginning of year 320,875 $ 2.59 314,125 $ 3.39 252,670 $ 6.21
Changes
during the year:
Granted 95,000 $ 2.13 108,000 $ 2.39 75,000 $ 2.13
Exercised (125,195 ) $ 2.52 - $ - - $ -
Forfeited (43,806 ) $ 3.65 (101,250 ) $ 4.85 (13,545 ) $ 49.09
Outstanding
- year end 246,874 $ 2.26 320,875 $ 2.59 314,125 $ 3.39
Vested
and expected to vest 148,498 $ 2.41 167,874 $ 2.90 192,584 $ 4.10
Exercisable
at year end 79,372 $ 2.38 157,874 $ 2.89 182,584 $ 4.17 During
the years 2019, 2018, and 2017, stock-based compensation expense related to employees and directors stock options amounted to
$81, $67 and $60, respectively, and is included in general and administrative expenses within the statement of operations. The
weighted-average grant-date fair value of options granted during the years ended December 31, 2019, 2018 and 2017 was $1.97, $ 2.58
and $ 2.16, respectively. The weighted-average grant-date fair value of unvested options as of December 31, 2019 was $ 2.18.
The aggregate intrinsic value of the outstanding options in each of the years ended December 31, 2019, 2018 and 2017 is $ 0. The
aggregate intrinsic value represents the total intrinsic value (the difference between the fair market value of the Company's
Ordinary Shares on December 31 of the respective year and the exercise price, multiplied by the number of in-the-money options)
that would have been received by the option holders had all option holders exercised their options on such date. During
the year ended December 31, 2019, 125,195 options were exercised. No options were exercised during the years ended on December
31, 2018 and December 31, 2017. As of December 31, 2019 and 2018, there were a total of $155 and $163, respectively, of unrecognized
compensation cost related to non-vested share-based compensation arrangements granted under the Company's Plan. That cost is expected
to be recognized through 2022. Options
granted to employees and directors that are outstanding as of December 31, 2019 broken into exercise prices, are as follows:
Weighted
average
Options Weighted Options Remaining
outstanding average exercisable Contractual
as
of remaining as
of life
of options
Exercise December
31, contractual December
31, exercisable
Price 2019 life
(years) 2019 (years)
2.118 87,500 4.83 - -
2.126 9,999 1.86 9,999 1.86
2.131 45,002 2.93 22,501 2.93
2.287 7,500 4.08 - -
2.388 83,500 3.19 33,499 2.67
2.960 13,373 0.81 13,373 0.81
Grand Total 246,874 3.02 79,372 1.93 See
also Note 2r regarding the assumptions utilized for the un measurement of the fair value of stock options at the grant date. </t>
  </si>
  <si>
    <t>Taxes on Income</t>
  </si>
  <si>
    <t>Income Tax Disclosure [Abstract]</t>
  </si>
  <si>
    <t>TAXES ON INCOME</t>
  </si>
  <si>
    <t>NOTE
16:- TAXES ON INCOME
a. Corporate
tax rates in Israel On
December 30, 2016, as part of the Economic Efficiency Law (Legislative Amendments for Accomplishment of Budgetary Targets for
Budget Years 2017-2018), 5777-2016, the corporate tax rate was reduced to 24% for the 2017 tax year and to 23% in 2018 tax year
and thereafter.
b. Loss
carry forward: The
Company and its Israeli subsidiaries have accumulated losses for Israeli income tax purposes as of December 31, 2019, in the amount
of approximately $ 33,204. These losses may be carried forward and offset against taxable income in the future for an indefinite
period. In addition, the Company and its Israeli subsidiaries have accumulated capital loses in the amount of approximately $23,597.
c. Deferred
income taxes: Deferred
income taxes reflect the net tax effect of temporary differences between the carrying amounts of assets and liabilities for financial
reporting purposes and the amounts used for income tax purposes. Significant components of the Company's deferred tax liabilities
and assets are as follows:
December
31
2019 2018
Net operating loss carry
forward (1) $ 7,658 $ 7,407
Net capital loss carry forward (1) 5,427 5,427
Allowances and provisions 129 120
Intangible
assets, net (393 ) (372 )
12,821 12,582
Valuation allowance
(2) $ (12,821 ) $ (12,582 )
Net deferred
tax Liability $ - $ -
(1) See
Note 16b.
(2) In
years 2019 and 2018, the Company has provided valuation allowances on deferred tax assets
that results from tax loss carry forward and other reserves and allowances due to its
history of operating and capital losses and current uncertainty about the ability to
realize these deferred tax assets in the future. Net change in valuation allowance during
2019 was due to a increase of net capital loss carry forward.
d. Taxes
on income (tax benefit) are comprised as follows:
Year
ended December 31,
2019 2018 2017
Current $ 31 $ 19 $ 16
Other (79 ) (60 ) -
$ (48 ) $ (41 ) $ 16
Domestic $ (52 ) $ (44 ) $ 9
Foreign 4 3 7
$ (48 ) $ (41 ) $ 16
e. Income
(loss) before taxes on income is comprised as follows:
Year
ended December 31,
2019 2018 2017
Domestic $ (980 ) $ 877 $ 750
Foreign 19 72 39
$ (961 ) $ 949 $ 789
f . Reconciliation
of the theoretical tax expense to the actual tax expense: The
main reconciling items between the statutory tax rate of the Company and the effective tax rate are the non-recognition of tax
benefits from accumulated net operating losses carry forward among the Company and various subsidiaries due to uncertainty of
the realization of such tax benefits.
g. Tax
assessments: BOS-Odem,
BOS-Dimex and BOS have final tax assessments through 2014. Ruby-Tech
Inc., a U.S. subsidiary, has final tax assessments through 2014 have all been assessed as final.
h. The
Company and its subsidiaries file income tax returns in Israel and in the United States.
BOS, BOS-Dimex and BOS-Odem may be subject to auditing by the Israel tax authorities
for fiscal years 2015 and thereafter. Ruby-Tech Inc., a U.S. subsidiary, may be subject
to auditing by the U.S. Internal Revenue Service for fiscal years 2015 and thereafter. The
Company believes that it has adequately provided for any reasonably foreseeable outcome related to tax audits and settlement.
The final tax outcome of the Company's tax audits could be different from that which is reflected in the Company's income tax
provisions and accruals. Such differences could have a material effect on the Company's income tax provision and net loss in the
period in which such determination is made.
i. Uncertain
tax positions: As
of December 31, 2019 and 2018, there is no balance of uncertain tax positions. In
accordance with the Company's accounting policy, interest expense and potential penalties related to income taxes are included
in the tax expense line of the Company's Consolidated Statements of Operations.</t>
  </si>
  <si>
    <t>Supplementary Information to Statements of Operations</t>
  </si>
  <si>
    <t>Disclosure Text Block Supplement [Abstract]</t>
  </si>
  <si>
    <t>SUPPLEMENTARY INFORMATION TO STATEMENTS OF OPERATIONS</t>
  </si>
  <si>
    <t xml:space="preserve">NOTE
17:- SUPPLEMENTARY INFORMATION TO STATEMENTS OF OPERATIONS
a. Financial
expenses, net:
Year
ended December 31,
2019 2018 2017
Financial income:
Interest income $ - $ - $ 1
foreign currency
differences gains 26 - 12
26 - 13
Financial expenses:
In respect of interest related to bank
loans and bank fees (245 ) (192 ) (259 )
Other (mainly
foreign currency differences) (111 ) (63 ) (51 )
(356 ) (255 ) (310 )
$ (330 ) $ (255 ) $ (297 ) The
following table sets forth the computation of basic and diluted net income per share:
b. Net
earnings per share:
Year ended December 31,
2019 2018 2017
1. Numerator:
Income (loss) $ (913 ) $ 990 $ 773
Net income (loss) available to Ordinary shareholders $ (913 ) $ 990 $ 773
2. Denominator (in thousands):
Basic weighted average Ordinary shares outstanding (in thousands) 4,053 3,500 3,171
Diluted weighted average Ordinary shares outstanding (in thousands) 4,059 3,500 3,171
Basic and diluted income (loss) per share $ (0.23 ) $ 0.28 $ 0.24 </t>
  </si>
  <si>
    <t>Segments and Geographical Information</t>
  </si>
  <si>
    <t>Segment Reporting [Abstract]</t>
  </si>
  <si>
    <t>SEGMENTS AND GEOGRAPHICAL INFORMATION</t>
  </si>
  <si>
    <t>NOTE
18:- SEGMENTS AND GEOGRAPHICAL INFORMATION The
Company manages its business in two reportable segments, consisting of the Intelligent Robotics and RFID Division segment and
the Supply Chain Solutions segment. The
Company's management makes financial decisions and allocates resources, based on the information it receives from its internal
management system. The Company allocates resources and assesses performance for each operating segment using information about
revenues and gross profit. The Company applies ASC 280, Segment Reporting
a. Revenues,
gross profit and assets for the operating segments for the years 2019, 2018 and 2017
were as follows :
Intelligent
Robotics and RFID Division Supply Chain
Solutions Intercompany Consolidated
2019
Revenues $ 14,180 $ 19,750 $ (113 ) $ 33,817
Gross profit $ 2,908 $ 3,750 $ - $ 6,658
Assets related to segment $ 6,850 $ 1,027 $ - $ 7,877
2018
Revenues $ 14,633 $ 18,205 $ (188 ) $ 32,650
Gross profit $ 3,371 $ 3,372 $ - $ 6,743
Assets related to segment $ 5,325 $ 717 $ - $ 6,042
2017
Revenues $ 13,666 $ 15,495 $ (229 ) $ 28,932
Gross profit $ 3,623 $ 2,722 $ - $ 6,345
Assets related to segment $ 5,456 $ 229 $ - $ 5,685
b. The
following presents total revenues for the years 2019, 2018 and 2017 based on the location
of customers and long- lived assets based on major geographic areas in which the Company
operates:
Year
ended December 31,
2019 2018 2017
Total Long-lived Total Long-lived Total Long-lived
revenues assets
* revenues assets
* revenues assets
*
Israel $ 23,493 $ 1,257 $ 22,990 $ 1,108 $ 21,870 $ 651
Far East 5,055 - 3,800 - 1,416 -
India 3,624 - 4,209 - 4,497 -
America 901 - 1,189 - 918 -
Europe 744 - 462 - 231 -
$ 33,817 $ 1,257 $ 32,650 $ 1,108 $ 28,932 $ 651
(*) Long-lived
assets are comprised of property and equipment (intangible assets and goodwill are not
included).
c. There
were no major customer during the reported periods.</t>
  </si>
  <si>
    <t>Leases</t>
  </si>
  <si>
    <t>Leases [Abstract]</t>
  </si>
  <si>
    <t>LEASES</t>
  </si>
  <si>
    <t xml:space="preserve">NOTE
19:- LEASES We
have operating leases for office space, warehouses and car leases. We determine if a contract contains a lease at inception or
modification of a contract. Our leases generally do not provide an implicit interest rate, and we therefore use our incremental
borrowing rate as the discount rate when measuring operating lease liabilities. The incremental borrowing rate represents an estimate
of the interest rate we would incur at lease commencement to borrow an amount equal to the lease payments on a collateralized
basis over the term of the lease within a particular currency environment. We used the incremental borrowing rates as of January
1, 2019 for operating leases that commenced prior to that date. Many of our leases contain rental escalation, renewal options
and/ or termination options that are factored into our determination of lease payments as appropriate. Variable lease payment
amounts that cannot be determined at the commencement of the lease are not included in the right-to-use assets or liabilities. The
following table presents the lease balances within the Consolidated Balance Sheet as of December 31, 2019:
Classification
on the Balance Sheet Year
ended
Assets :
Operating lease asstes Operating lease right
of use asstes, net 720
Liabilities:
current
Operating lease liabilities Operating lease liabilities, current 551
Long term
Operating lease liabilities Operating lease liabilities, non-current 289
Remaining Lease
Term
Vehicles 0. 36
-2.33 years
Facilities rent 1.33-3.33
years
Weighted Average
Discount Rate
Vehicles 3.5 %
Facilities rent 3.5 % The
following table reconciles the undiscounted future minimum lease payments (displayed by year and in the aggregate) under no cancelable
operating leases with terms of more than one year to the total operating lease liabilities recognized on our Consolidated Balance
Sheet as of December 31, 2019:
future lease payments
are:
2020 509
2021 250
2022 35
2023 10
804 Expense
under operating leases was $0.9 million for the year ended December 31, 2019. Operating lease costs are included within Operating
loss in the Consolidated Statement of Operations. Short-term lease costs were not material. Supplemental cash flow information
is as follows:
Year
ended December 31,
Operating
cash out flows from operating lease 120 </t>
  </si>
  <si>
    <t>Related Parties</t>
  </si>
  <si>
    <t>Related Party Transactions [Abstract]</t>
  </si>
  <si>
    <t>RELATED PARTIES</t>
  </si>
  <si>
    <t xml:space="preserve">NOTE
20:- RELATED PARTIES Agreements
with iDnext: On
January 1, 2016 the Company, through its wholly owned subsidiary BOS-Dimex, consummated the acquisition of the business operations
of iDnext Ltd. ("iDnext") and its subsidiary Next-Line Ltd. ("Next-Line"). iDnext is controlled by Mr. Moti
Harel, who was a member of the Company's Board of Directors until December 12, 2017. Pursuant
to a Management Services Agreement entered into as part of the acquisition agreement, iDnext was paid a monthly fee of NIS 33,000
(approximately $8.5) through December 31, 2017. The Management Services Agreement expired on December 31, 2017. On
June 2018 a new agreement was signed with the following terms:
1. iDnext
monthly fee of NIS increased from NIS 33,000 to NIS 53,000 and bonus of 15% from the
net profit of certain product line, effective from January 1, 2018.
2. Three
employees of BOS Dimex transferred to be employed by iDnext for a monthly consideration
of 35,000 NIS.
3. Mr.
Harel was appointed as a director to BOS-Dimex's Board of Directors in June 2018. On
February 10, 2019, the Company terminated the agreement with iDnext. Expenses
incurred according to the agreement with iDnext are as follows:
Year
ended December 31,
2019 2018 2017
Monthly fees $ 49 $ 183 $ 125
Bonus 10 49 -
Payments for
employees 33 39 -
Total $ 92 $ 271 $ 125 </t>
  </si>
  <si>
    <t>Subsequent Events</t>
  </si>
  <si>
    <t>Subsequent Events [Abstract]</t>
  </si>
  <si>
    <t>SUBSEQUENT EVENTS</t>
  </si>
  <si>
    <t>NOTE
21:- SUBSEQUENT EVENTS
1) On
February 2, 2020 the Company filed a claim against Imdecol, requesting to enforce the
pledges it has made for the benefit of the Company, due to Imdecol's inability
the repay its debts to the Company. On February 25, 2020, the District court of Tel-Aviv
ruled in favor of the Company and determined that the pledges are to be enforced.
2) On
February 19, 2020, the Company, through its wholly owned subsidiary, Ruby Tech Inc. entered
into an agreement for a loan from YA II in the principal amount of
$600,000. The
principal loan amount bears an interest rate of 8% per annum and is not secured and is guaranteed by BOS-Odem and by the
company. The loan will be paid in 12 monthly installments of principal and interest starting from March 2020. BOS issued to the lender warrants to
purchase up to 100,000 ordinary shares of the Company at an exercise price of $3.00 per ordinary share. If following six
months from the issuance of the warrants the shares underlying the warrants are not subject to an effective registration
statement, the warrants may be exercised on a cashless basis. The warrants are exercisable for a period of two years from
issuance. The Company paid to the lender a commitment fee of $15,000.
3) In
March 2020, the Company increased its credit facilities from Bank Beinleumi in the amount
of $180,000 in interest rate of Prime+1.5%. The loans will be paid from June 2020, in
monthly equal installments for a period of 2 years.
4) In
December 2019, a new strain of coronavirus ("COVID-19") was reported to have
surfaced in Wuhan, Hubei Province, China. During January, February and March of 2020,
COVID-19 has spread globally, including in Israel. In response to the COVID-19 virus,
countries have taken different measures in relation to prevention and containment including
lock-down and quarantine. The COVID-19 virus continues to impact worldwide economic
activity and pose the risk that we or our employees, contractors, suppliers, customers
and other business partners may be prevented from conducting certain business activities
for an indefinite period of time, including due to shutdowns that may be requested or
mandated by governmental authorities or otherwise elected by companies as a preventive
measure. The Company relies, with respect to some of its products, on manufacturers in
China. The effects of the COVID-19 may result in such products not being produced and/or
shipped to the Company. In addition, mandated government authority measures or other
measures elected by companies as preventive measures may lead to our consumers being
unable to complete purchases or other activities. COVID-19 may have an adverse effect
on trading, on our operations, collection of our client debt and, its continuous spread
and protective measures taken by the authorities may adversely affect our future results
of operations, cash flows and financial condition.</t>
  </si>
  <si>
    <t>Significant Accounting Policies (Policies)</t>
  </si>
  <si>
    <t>Use of estimates</t>
  </si>
  <si>
    <t>a. Use
of estimates: The
preparation of financial statements in conformity with U.S. GAAP requires management to make estimates and assumptions that affect
the amounts reported in the financial statements and accompanying notes. The most significant assumptions are used in determining
values of goodwill and other identifiable intangible assets, revenues and the net realizable value of inventory. Actual results
could differ from those estimates.</t>
  </si>
  <si>
    <t>Financial statements in U.S. dollars</t>
  </si>
  <si>
    <t>b. Financial
statements in U.S. dollars: A
substantial portion of the Company's revenues is denominated in U.S. dollars ("dollars"). The Company's management believes
that the dollar is the primary currency of the economic environment in which the Company operates. Thus, the functional and reporting
currency of the Company is the dollar. Accordingly, monetary accounts maintained in currencies other than the dollar are re-measured
into dollars in accordance with Financial Accounting Standards Board ("FASB") Accounting Standards Codification
("ASC") 830, Foreign Currency Matters</t>
  </si>
  <si>
    <t>Principles of consolidation</t>
  </si>
  <si>
    <t>c. Principles
of consolidation: The
consolidated financial statements include the accounts of the Company and its subsidiaries. Intercompany transactions and balances,
including profits from intercompany sales not yet realized outside the Company, have been eliminated upon consolidation.</t>
  </si>
  <si>
    <t>Cash equivalents</t>
  </si>
  <si>
    <t>d. Cash
equivalents: Cash
equivalents are short-term highly liquid investments with original maturities of less than three months from date of purchase.</t>
  </si>
  <si>
    <t>e. Restricted
bank deposits: Restricted
bank deposits are deposits related to forward contracts with banks. Restricted deposits are presented at their cost.</t>
  </si>
  <si>
    <t>f. Inventories: The
inventory is valued at the lower of cost or net realizable value. Cost is determined using the moving average cost method. In
2019 and 2018, inventory write-offs amounted to $91 and $52, respectively. Inventory
write-offs and write-downs are provided to cover risks arising from slow-moving items or technological obsolescence.</t>
  </si>
  <si>
    <t>Property and equipment, net</t>
  </si>
  <si>
    <t xml:space="preserve">g. Property
and equipment, net: Property
and equipment are stated at cost, net of accumulated depreciation. Depreciation is calculated by using the straight-line method
over the estimated useful lives of the assets, at the following annual rates:
%
Computers
and software 20 - 33 (Mainly
33)
Office
furniture and equipment 6 - 15 (Mainly
6)
Leasehold
improvements Over
the shorter of the period of
the lease or the life of the assets
Motor
vehicles 15 </t>
  </si>
  <si>
    <t>Business combination</t>
  </si>
  <si>
    <t>h. Business
combination: The
consolidated financial statements include the operations of an acquired business from the date of the acquisition's consummation.
Acquired businesses are accounted for using the acquisition method of accounting in accordance with ASC 805, " Business Combinations Transaction
costs are expensed as incurred. Any excess of the consideration transferred over the assigned values of the net assets acquired
is recorded as goodwill. Contingent consideration incurred in a business combination is included as part of the acquisition price
and recorded at a probability weighted assessment of its fair value as of the acquisition date. The fair value of the contingent
consideration is re-measured at each reporting period, with any adjustments in fair value recognized in earnings.</t>
  </si>
  <si>
    <t>Impairment of long-lived assets and intangible assets subject to amortization</t>
  </si>
  <si>
    <t>i. Impairment
of long-lived assets and intangible assets subject to amortization: The
Company's long-lived assets are reviewed for impairment in accordance with ASC 360-10, Accounting for the Impairment or Disposal
of Long-Lived Asset Recoverability
of intangible assets is measured by a comparison of the carrying amount of the asset to the undiscounted future cash flows expected
to be generated by the asset. If intangible assets are considered to be impaired, the amount of any impairment is measured as
the difference between the carrying value and the fair value of the impaired assets. Intangible
assets with finite lives are amortized using the straight-line basis over their useful lives, to reflect the pattern in which
the economic benefits of the intangible assets are consumed or otherwise used up. As of December 31, 2019 the remaining intangible
assets were comprised mainly of costumer relationship. During
the year ended December 31, 2019 the Company recognized an impairment loss related to intangible assets in an amount of $356.
For further information see Note 8 below. For
each of the two years ended on December 31, 2018 and 2017, no impairment losses were identified.</t>
  </si>
  <si>
    <t>j. Goodwill: Goodwill
represents excess of the costs over the net assets of businesses acquired. Under ASC 350, Intangibles - Goodwill and Other
The
Company performs its annual impairment analysis of goodwill as of December 31 of each year, or more often if indicators of impairment
are present. The provisions of ASC 350 require that the impairment test be performed on goodwill at the level of the reporting
units As required by ASC 350, the Company chooses either to perform a qualitative assessment whether the two-step goodwill impairment
test is necessary or proceeds directly to the two-step goodwill impairment test. Such determination is made for each reporting
unit on a stand-alone basis. The qualitative assessment includes various factors such as macroeconomic conditions, industry and
market considerations, cost factors, overall financial performance, earnings multiples, gross margin and cash flows from operating
activities and other relevant factors. When the Company chooses to perform a qualitative assessment and determines that it is
more likely than not (more than 50 percent likelihood) that the fair value of the reporting unit is less than its carrying value,
then the Company proceeds to the two-step goodwill impairment test. If the Company determines otherwise, no further evaluation
is necessary. When
the Company decides or is required to perform the two-step goodwill impairment test, in the first step, or "Step 1",
the Company compares the fair value of each reporting unit to its carrying value. If the fair value exceeds the carrying value
of the net assets, goodwill is considered not impaired, and the Company is not required to perform further testing. If the carrying
value of the net assets exceeds the fair value, then the Company must perform the second step, or "Step 2", of the impairment
test in order to determine the implied fair value of goodwill. To determine the fair value used in Step 1, the Company uses discounted
cash flows. If and when the Company is required to perform a Step 2 analysis, determining the fair value of its net assets and
its off-balance sheet intangibles would require it to make judgments that involve the use of significant estimates and assumptions. The
Company operates in two operating-based segments: the Intelligent Robotics and RFID Division and Supply Chain Solutions. The Company's
goodwill is related to the Intelligent Robotics and RFID Division segment, which represents a reporting unit as a whole. The
Company determined the fair value of each of the reporting units using the Income Approach, which utilizes a discounted cash flow
model, as it believes that this approach best approximates each of the reporting units fair value at this time. The impairment
test was based on a valuation performed by management with the assistance of a third party appraiser. Judgments and assumptions
related to revenue, operating income, future short-term and long-term growth rates, weighted average cost of capital, interest,
capital expenditures, cash flows, and market conditions are inherent in developing the discounted cash flow model. The most significant
assumptions used for the Income Approach for the 2019 impairment test were five years of projected net cash flows, WACC of 15%
and a long-term growth rate of 2% for two reporting units. The Company considered historical rates and current market conditions
when determining the discount and growth rates to use in its analyses. If these estimates or their related assumptions change
in the future, the Company may be required to record additional impairment charges for its remaining balance of goodwill. The
aggregate fair value of the reporting units tested for impairment depends on various factors, some of which are qualitative and
involve management judgment, including stable backlog coverage and experience in meeting operating cash flow targets. During
the year ended December 31, 2019 the Company recognized an impairment loss of $614 related to its Intelligent Robotics and RFID
Division segment. For further information see Note 8 below. For
each of the two years ended on December 31, 2018 and 2017, no impairment losses were identified.</t>
  </si>
  <si>
    <t>Severance pay</t>
  </si>
  <si>
    <t>k. Severance
pay: The
Company's liability for severance pay for its Israeli employees is calculated pursuant to the Israeli Severance Pay Law - 1963
(the "Israeli Severance Pay Law"), based on the most recent salary of the employees multiplied by the number of years
of employment as of the balance sheet date. Employees employed for a period of more than one year are entitled to one month's
salary for each year of employment or a portion thereof. The Company's liability for its Israeli employees is mostly covered by
insurance or pension policies designed solely for distributing severance pay. Most
of the Company's employees are subject to Section 14 of the Israeli Severance Pay Law. The Company's contributions towards severance
pay, for Israeli employees subject to this section, have replaced its severance obligation. Upon contribution of the full amount
of the employee's monthly salary for each year of service, no additional calculations are conducted between the parties regarding
the matter of severance pay and no additional payments are required to be made by the Company to the employee in respect of severance
pay. Further, the related obligation and amounts deposited on behalf of the employee for such obligation are not stated on the
balance sheet, as the Company is legally released from the obligation to employees once the deposit amounts have been paid. Severance
expenses for years 2019, 2018 and 2017 amounted to $315, $ 210 and $ 451, respectively.</t>
  </si>
  <si>
    <t>Revenue recognition</t>
  </si>
  <si>
    <t>l. Revenue
recognition: The
Company derives its revenues mainly from the sale of products and supporting services. In
accordance with ASC Topic 605 "Revenue Recognition", until December 31, 2017 (prior to the adoption of ASC Topic 606)
the Company recognized revenues from sale of products when the following fundamental criteria were met: (i) persuasive evidence
of an arrangement exists; (ii) delivery has occurred or services have been rendered; (iii) the price to the customer is fixed
or determinable and (iv) collection of the resulting receivable is reasonably assured. Revenues
from service contracts were recognized ratably over the service period. The
Company applied the provisions of ASC Topic 605-25, "Revenue Recognition - Multiple-Element Arrangements", as amended.
ASC Topic 605-25 provides guidance on how to account for arrangements that involve the delivery or performance of multiple products
and services. For such arrangements, each element of the contract was accounted for as a separate unit when it provided the customer
value on a stand-alone basis. The
Company followed the guidance in ASC 605-35, "Revenue Recognition - Construction-Type and Production-Type Contracts" ("ASC 605-35"),
with respect to revenues from customized software solutions, whereby the Company applied the Completed contract method, since
the Company was unable to obtain reasonable dependable estimates of the total effort required for completion. Under the completed
contract method, all revenue and related costs of revenue were deferred and recognized upon completion. Provisions for estimated
losses on contracts in process were recognized in the period such losses were determined. Deferred
revenues included unearned amounts received from customers (mostly for service contracts and advances from customers) but not
yet recognized as revenues. Deferred revenues from service contracts were recognized over the period of the contract and advances
were recognized once the delivery of the products is done. Revenue
recognition accounting policy applied from January 1, 2018 (following the adoption of ASC Topic 606): On
January 1, 2018, the Company adopted ASC Topic 606, Revenue from Contracts with Customers In
accordance with ASC 606, The Company determines revenue recognition through the following five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A
contract with a customer exists when all of the following criteria are met: the parties to the contract have approved it (in writing,
orally, or in accordance with other customary business practices) and are committed to perform their respective obligations, the
Company can identify each party's rights regarding the distinct goods or services to be transferred ("performance
obligations"), the Company can determine the transaction price for the goods or services to be transferred, the contract
has commercial substance and it is probable that the Company will collect substantially all of the consideration to which it will
be entitled in exchange for the goods or services that will be transferred to the customer. The
transaction price represents the amount of consideration to which the Company expects to be entitled in exchange for transferring
promised goods or services to a customer. The consideration promised in a contract with a customer may include fixed amounts,
variable amounts, or both. Variable consideration is included in the transaction price only if it is not considered constrained
(i.e. it is considered probable that a significant reversal in the amount of cumulative revenue recognized will not occur). Revenue
is recognized when, or as, the Company satisfies a performance obligation by transferring a promised good or service to a customer.
A product is transferred when, or as, the customer obtains control of that product, and a service is considered transferred
as the services are received and used by the customers. Revenues
are recorded in the amount of consideration to which the Company expects to be entitled in exchange for performance obligations
upon transfer of control to the customer. If a contract contains a single performance obligation, the entire transaction price
is allocated to the single performance obligation. Contracts that contain multiple performance obligations such as different products
or products and services the Company performs an allocation of the transaction price to each performance obligation based on a
relative standalone selling price basis. The
Company records revenues net of any value added or sales tax. In
accordance with ASC 606, the Company's revenues are recognized as follows:
1. The
Company generates its revenues primarily from the sale of products such as electro mechanical
components and Automatic Identification Data Capture hardware manufactured by third parties,
through a direct sales to its customers. Revenues from sales of products are recognized
at the point of time when the control of the product is passed on to the customer, mostly
upon delivery to the customer, either at the Company premises by delivery to the customer
carrier or upon delivery to the customer premises, as applicable to each contract.
2. Revenues
from service contracts are recognized over the contract's period (for time-based
services) or based on the amount of work performed (for on-site inventory count and similar
services). Renewals of service support contracts create new performance obligations that
are satisfied over the term with the revenues recognized ratably over the period.
3. For
arrangements that involve the delivery or performance of multiple products or products
sold with service contracts, the Company analyzes whether the goods or services that
were promised to the customer are distinct. A good or service promised to a customer
is considered 'distinct' if both of the following criteria are met: 1. The
customer can benefit from the goods or service, either on its own (i.e. without any professional
services, updates or technical support) or together with other resources that are readily
available to the customer; and, 2. The Company's promise to transfer the goods
or service to the customer is separately identifiable from other promises in the contract. Revenues
from service contracts sold to customers within a single contractually binding arrangement together with products, were determined
to be distinct and therefore, are accounted for revenue recognition purposes, as a separate performance obligation. Accordingly,
the amount attributed to the service contract is recognized over time, on a straight-line basis over the contract's period,
as the services are mostly refer to time-based support services. Revenues
from operating services and parts and product sales are recorded upon providing the service or delivery of the products and parts
and when collectability is reasonably assured. Revenues from robotics and automation projects are recognized using the percentage-of-completion
method. When the Company is unable to recognize Revenues according to this method, the Revenues are recognized upon Completion
of the projects. Revenues
are recognized based on the percentage relationship that incurred costs bear to total estimated costs. Costs include direct material,
labor, and indirect costs. Selling, marketing, general, and administrative costs are charged to expense as incurred. Provisions
for estimated losses on uncompleted contracts are made in the period in which such losses are determined. Changes in job performance,
job conditions, and estimated profitability, including those arising from contract penalty provisions and final contract settlements,
may result in revisions to costs and revenues, and are recognized in the period in which the revisions are determined. In
specific instances where there is a lack of dependable estimates or inherent risks that may cause the forecast to be doubtful,
then the completed-contract method is followed. Revenue is recognized when the contract is substantially complete and when collectability
is reasonably assured. Costs that are closely associated with the project are deferred as contract costs and recognized similarly
to the associated revenues.
4. Deferred
revenues include unearned amounts received from customers (mostly for service contracts
and advances from customers) but not yet recognized as revenues. Deferred revenues from
service contracts are recognized over the period of the contract and advances are recognized
once the delivery of the products is done. Deferred revenues include advanced payments
from customers in the amount of $144 as of December 31, 2019. This amount is expected
to be recognized during 2020, once the delivery of the products is done. In addition,
deferred revenues include unearned amounts from service contracts, which are mostly for
a period of three to five years, and the Company recognizes the revenues over the contract's
period. As of December 31, 2019, the deferred revenues from service contracts amounted
to $717. This amount will be mostly recognized in the years 2020 until 2022. The deferred
revenues also include amounts related to software projects in the amount of $188.</t>
  </si>
  <si>
    <t>Income taxes</t>
  </si>
  <si>
    <t>m. Income
taxes: The
Company and its subsidiaries account for income taxes in accordance with ASC 740, "Income Taxes" ("ASC 740").
ASC 740 prescribes the use of the liability method whereby deferred tax assets and liability account balances are determined based
on the differences between the financial reporting and the tax bases of assets and liabilities and are measured using the enacted
tax rates and laws that will be in effect when the differences are expected to reverse. The Company and its subsidiaries provide
a valuation allowance, if necessary, to reduce deferred tax assets to the amounts that are more likely than not to be realized.
Interest expense and potential penalties related to income taxes are included in the tax expense line of the Company's Consolidated
Statements of Operations. Following
the initial application of ASU 2015-17, which became effective on January 1, 2017, deferred tax balances are presented as non-current
amounts. The
Company implements a two-step approach to recognizing and measuring uncertain tax positions accounted for in accordance with ASC
740.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t>
  </si>
  <si>
    <t>Concentrations of credit risk and allowance for doubtful accounts</t>
  </si>
  <si>
    <t>n. Concentrations
of credit risk and allowance for doubtful accounts: Financial
instruments that potentially subject the Company to concentrations of credit risk consist principally of cash and cash equivalents,
bank deposits, trade receivables, other accounts receivable and foreign currency derivative contracts. The
trade receivables of the Company are derived from sales to customers located primarily in Israel, the Far East, Europe and America.
The Company generally does not require collateral however a significant part of the Company's customers outside of Israel are
insured against customer nonpayment, through the Israeli Credit Insurance Company Ltd. In
certain circumstances, the Company may require letters of credit, other collateral, additional guarantees or advanced payments.
An allowance for doubtful accounts is determined with respect to specific debts that are doubtful of collection. The expenses
(income) related to the allowance for doubtful accounts for the years ended December 31, 2019, 2018 and 2017, is $1, $17 and $27,
respectively.</t>
  </si>
  <si>
    <t>Contingencies</t>
  </si>
  <si>
    <t>o. Contingencies The
Company and its subsidiaries are involved in certain legal proceedings that arise from time to time in the ordinary course of
their business and in connection with certain agreements with third parties. Except for income tax contingencies, the Company
records accruals for contingencies to the extent that the management concludes that the occurrence is probable and that the related
liabilities are estimable. Legal expenses associated with contingencies are expensed as incurred.</t>
  </si>
  <si>
    <t>Derivative financial instruments</t>
  </si>
  <si>
    <t>p. Derivative
financial instruments: ASC
815, "Derivatives and Hedging" Until
December 31, 2018, the effective portion of the changes in fair value of the derivative instruments designated for hedging purposes
was reported as a component of other comprehensive income ("OCI"), net of tax and reclassified into earnings in the same period
or periods during which the hedged transaction affects earnings. The remaining gain or loss on the derivative instrument in excess
of the cumulative change in the present value of future cash flows of the hedged item, if any, was recognized in current earnings
during the period of change. During the reporting periods, up and until December 31, 2017, the gains or losses required to be
recognized in earnings for hedge ineffectiveness were insignificant. Commencing
January 1, 2019, the entire changes in fair value of the derivative instruments designated for hedging purposes that were determined
as qualifying for hedging purposes (including the ineffective components of the hedging relationship) were reported as a component
of OCI, net of tax and reclassified into earnings in the same period or periods during which the hedged transaction affects earnings. For
other derivatives which do not qualify for hedge accounting, or which have not been designated as hedging instruments, are recognized
in the balance sheet at their fair value, with changes in the fair value carried to the statements of income as incurred in financing
income (expenses), net. See
Note 11 for disclosure of the derivative financial instruments in accordance with ASC 815.</t>
  </si>
  <si>
    <t>Basic and diluted net income per share</t>
  </si>
  <si>
    <t>q. Basic
and diluted net income per share: Basic
net income per share is calculated based on the weighted average number of Ordinary Shares outstanding during each year. Diluted
net income per share is calculated based on the weighted average number of Ordinary Shares outstanding during each year, plus
the potential dilution to Ordinary Shares considered outstanding during the year, in accordance with ASC 260, Earning per Share The
total number of Ordinary Shares related to outstanding options and warrants that was excluded from the calculations of diluted
net earnings per share, since they were determined to have an anti-dilutive effect, was 13,373, 196,750 and 314,125 for the years
ended December 31, 2019, 2018, and December 31, 2017, respectively.</t>
  </si>
  <si>
    <t>Accounting for share-based compensation</t>
  </si>
  <si>
    <t>r. Accounting
for share-based compensation: The
Company accounts for equity-based compensation in accordance with ASC 718, Stock Compensation ASC
718 requires companies to estimate the fair value of equity-based payment awards on the date of grant using an option pricing
model. The value of the portion of the award that is ultimately expected to vest is recognized as an expense over the requisite
service periods in the Company's consolidated statements of operations. The
Company recognizes compensation expenses for the value of its awards granted based on the straight-line method over the requisite
service period of each of the awards, net of estimated forfeitures. ASC 718 requires forfeitures to be estimated at the time of
grant and revised, if necessary, in subsequent periods if actual forfeitures differ from those estimates. Estimated forfeitures
are based on actual historical pre-vesting forfeitures. The Company considers many factors when estimating forfeitures, including
employee class and historical experience. The
Company estimates the fair value of stock options granted using the Black-Scholes option pricing model. The option-pricing model
requires a number of assumptions, of which the most significant are expected stock price volatility and the expected option term.
Expected volatility was calculated based upon actual historical stock price movements over the most recent periods ending on the
date of grant, equal to the expected option terms. The expected option term represents the period that the Company's stock
options are expected to be outstanding and was determined based on the simplified method permitted by the SEC's Staff Accounting
Bulletin ("SAB") No.107 and extended by SAB 110 as the average of the vesting period and the contractual term. The
Company currently uses the simplified method as adequate historical experience is not available to provide a reasonable estimate. The
risk-free interest rate is based on the yield from U.S. Treasury zero-coupon bonds with an equivalent term. The Company has historically
not paid dividends and has no foreseeable plans to pay dividends. The
fair value for options granted in years 2019, 2018 and 2017 was estimated on the date of grant using the Black-Scholes option
pricing model with the following weighted average assumptions:
Year
ended December 31,
2019 2018 2017
Risk-free interest 1.52 % 2.73 % 2.05 %
Dividend yields 0 0 0
Volatility 55 % 55 % 57 %
Expected option term 3.5
years 3.5
years 3.5
years
Forfeiture rate 0 % 0 % 0 % Until
December 31, 2018 the Company applies ASC 505-50, " Equity-Based Payments to Non-Employees</t>
  </si>
  <si>
    <t>Fair value of measurements</t>
  </si>
  <si>
    <t>s. Fair
value of measurements: The
Company measures fair value and discloses fair value measurements for financial and non-financial assets and liabilities. The
Company also measures certain non-financial assets, consisting mainly of goodwill and intangible assets at fair value on a nonrecurring
basis. These assets are adjusted to fair value when they are considered to be impaired (see Note 8). As
of December 31, 2019 the Company measured the fair value of goodwill with a total carrying amount of US$ 5.76 million
that was allocated to two reporting unit. The evaluation provided an impairment in an amount of $614, (see Note 8). The fair value
measurement of the non-financial assets is classified as level 3. The
Company applies ASC 820, " Fair Value Measurements and Disclosures"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the Company assumes market participants would use in pricing the asset or liability developed based on
the best information available under the circumstances. In
accordance with ASC 820, derivative contracts are classified within Level 2 as the valuation inputs are based on quoted prices
and market observable data of similar instruments. The
Company's financial assets and liabilities measured at fair value on a recurring basis, consisted of derivatives (foreign currency
forward contracts and hedging contracts) which were classified within Level 2 and amounted to $ 13 asset and $ 87 liability
as of December 31, 2019 and 2018, respectively. The
fair value hierarchy is broken down into three levels based on the inputs as follows:
Level
1 - Quoted
prices (unadjusted) in active markets for identical assets or liabilities that the Company
can access at the measurement date.
Level
2 - Valuations
based on one or more quoted prices in markets that are not active or for which all significant
inputs are observable, either directly or indirectly.
Level
3- Valuations
based on inputs that are unobservable and significant to the overall fair value measurement. The
carrying amounts of cash and cash equivalents, restricted cash, restricted bank deposits, other accounts receivable, trade payables,
and other accounts payable and accrued expenses approximate their fair values due to the short-term maturities of such instruments.</t>
  </si>
  <si>
    <t>Accounting pronouncements adopted during the reported period</t>
  </si>
  <si>
    <t>t. Accounting
pronouncements adopted during the reported period: Accounting
Standards Update 2016-02, "Leases (Topic 842): Section A – Leases: Amendments to the FASB Accounting Standards Codification;
Section B – Conforming Amendments Related to Leases: Amendments to the FASB Accounting Standards Codification; Section C
– Background Information and Basis for Conclusions". Commencing
January 1, 2019, the Company adopted ASC Update 2016-02, Leases (Topic 842). Under
the new guidance, lessees ar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new lease guidance simplified
the accounting for sale and leaseback transactions primarily because lessees must recognize lease assets and lease liabilities.
Lessees will no longer be provided with a source of off-balance sheet financing. As
permitted under ASU 2018-11, which provides, a transition election to not restate comparative periods for the effects of applying
the new standard, the Company adopted the new standard on January 1, 2019 and used the effective date as the date of initial application.
Consequently, the effect of the adoption was reflected through a cumulative-effect adjustment. Financial information for comparative
periods was not required to be updated and the disclosures required under the new standard were provided for dates and periods
before January 1, 2019. The
new lease standard provides a number of optional practical expedients in transition. The Company elected to apply the 'package
of practical expedients,' which permits the Company not to reassess its prior conclusions regarding lease identification,
lease classification and initial direct costs under the new standard. The Company also elected the practical expedient pertaining
to the use of hindsight and the practical expedient to not separate lease and non-lease components for all leases, other than
leases of real estate. The
Company also elected the short-term lease recognition exemption for all leases that qualify (leases with a term shorter than 12
months). This means, for those leases, right-of-use assets or lease liabilities are not recognized (including right-of-use assets
or lease liabilities for existing short-term leases of those assets in transition). Following
adoption of the new standard, the Company recognized additional operating liabilities in an amount of $866, with corresponding
right-of-use assets of approximately the same amount based on the present value of the remaining minimum rental payments for existing
operating leases of facilities and vehicles. In addition, the Company is required to provide additional new disclosures regarding
the leasing activities to enable users of financial statements to assess the amount, timing and uncertainty of cash flows arising
from leases. However, the adoption of this standard did not have a significant impact on the Company's consolidated statements
of operations and consolidated statements of cash flows. See
note 19 for further discussion. Accounting
Standards Update 2017-12 "Derivatives and Hedging (Topic 815): Targeted Improvements to Accounting for Hedging Activities" Commencing
January 1, 2019, the Company adopted ASC Update 2017-12, "Derivatives and Hedging (Topic 815): Targeted Improvements to Accounting
for Hedging Activities" (ASU 2017-12). ASU
2017-12, amends the hedge accounting recognition and presentation requirements in ASC 815 in order to (1) improve the transparency
and understandability of information conveyed to financial statement users about an entity's risk management activities
by better aligning the entity's financial reporting for hedging relationships with those risk management activities and
(2) reduce the complexity of and simplify the application of hedge accounting by preparers. ASU
2017-12 eliminates the concept of separately recognizing periodic hedge ineffectiveness for cash flow and net investment hedges.
Accordingly, the impact of both the effective and ineffective components of a hedging relationship will be recognized in the same
financial reporting period and in the same income statement line item. Also, the guidance in ASU 2017-12 includes certain targeted
improvements to existing guidance on quantitative and qualitative assessments of initial and ongoing hedge effectiveness. The
transition guidance in ASU 2017-12 requires an entity to apply the amendments using a modified retrospective approach to hedging
relationships that exist as of the date of adoption by recording a cumulative-effect adjustment to the opening balance of retained
earnings as of the most recent period presented. Entities must apply the new and modified disclosure requirements prospectively
from the date of adoption. For
public business entities, the guidance in ASU 2017-12 became effective for fiscal years beginning after December 15, 2018 and
for interim periods within those fiscal years. The
Company applied ASU 2017-12, using the modified retrospective approach to hedging relationships that exist as of the date of adoption.
However, due to the limited hedging activities of the Company as of the date of adoption, the adoption did not affect the consolidated
financial statements. Accounting
Standard Update 2018-07, Compensation—Stock Compensation (Topic 718): Improvements to Nonemployee Share-Based Payment Accounting Commencing
January 1, 2019, the Company adopted ASC Update 2018-07, "Compensation—Stock Compensation (Topic 718): Improvements
to Nonemployee Share-Based Payment Accounting" (ASU 2018-07). ASU 2018-07 aligns the measurement and classification guidance
for share-based payments to nonemployees with the guidance for share-based payments to employees, with certain exceptions. Consistent
with the accounting requirement for employee share-based payment awards, awards within the scope of Topic 718 will be measured
at grant-date fair value of the equity instruments that an entity is obligated to issue when the good has been delivered or the
service has been rendered and any other conditions necessary to earn the right to benefit from the instruments have been satisfied.
Equity-classified nonemployee share-based payment awards will be measured at the grant date. With
respect to awards with performance conditions ASU 2018-07 concludes that, consistent with the accounting for employee share-based
payment awards, an entity will consider the probability of satisfying performance conditions when nonemployee share-based payment
awards contain such conditions. ASU
2018-07 also requires that the classification of equity classified nonemployee share-based payment awards will continue to be
subject to the requirements of Topic 718 unless the award was modified after the good has been delivered, the service has been
rendered, any other conditions necessary to earn the right to benefit from the instruments have been satisfied, and the nonemployee
is no longer providing goods or services. This eliminates the requirement to reassess classification of such awards upon vesting. In
addition, ASU 2018-07 includes certain Non-public Entity-Specific Amendments ASU 2018-07 became effective for Public entities
in annual periods beginning after December 15, 2018, and interim periods within those years (first quarter of 2019 for the Company).
Based
on the limited grants of share-based payments to nonemployees as of the adoption date, it was determined that the adoption of
ASU 2018-07 did not have a significant impact on its consolidated financial statements.</t>
  </si>
  <si>
    <t>Accounting pronouncements not yet adopted</t>
  </si>
  <si>
    <t>u. Accounting
pronouncements not yet adopted: Accounting
Standards Update 2016-13, "Financial Instruments – Credit Losses (Topic 326): Measurement of Credit Losses on Financial
Instruments" In
June 2016, the FASB issued ASC Update 2016-13, "Financial Instruments – Credit Losses (Topic 326): Measurement of
Credit Losses on Financial Instruments." ASC
Update 2016-13 revised the criteria for the measurement, recognition, and reporting of credit losses on financial instruments
to be recognized when expected. This update is effective for fiscal years beginning after December 15, 2019, including the interim
periods within those years, with early adoption permitted for fiscal years beginning after December 15, 2018, including interim
periods within those years. The
Company is in the process of evaluating the effect that ASU 2016-13 will have on the results of operations and financial statements,
if any. Accounting
Standards Update 2017-04 "Intangibles - Goodwill and Other (Topic 350): Simplifying the Test for Goodwill Impairment" In
January 2017, the FASB issued ASC Update 2017-4, "Intangibles - Goodwill and Other (Topic 350): Simplifying the Test for
Goodwill Impairment." To
simplify the subsequent measurement of goodwill, the amendments eliminate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 deductible goodwill on the carrying amount of the reporting unit should be considered when measuring
the goodwill impairment loss, if applicable. The
amendments also eliminate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A
public business entity that is a U.S. Securities and Exchange Commission (SEC) filer should adopt the amendments for its annual
or any interim goodwill impairment tests in fiscal years beginning after December 15, 2019. Early
adoption is permitted for interim or annual goodwill impairment tests performed on testing dates after January 1, 2017. The
Company is evaluating the impact of ASU 2017-4 on its goodwill impairment valuation.</t>
  </si>
  <si>
    <t>Significant Accounting Policies (Tables)</t>
  </si>
  <si>
    <t>Schedule of property, plant and equipment depreciation rates</t>
  </si>
  <si>
    <t xml:space="preserve"> %
Computers
and software 20 - 33 (Mainly
33)
Office
furniture and equipment 6 - 15 (Mainly
6)
Leasehold
improvements Over
the shorter of the period of
the lease or the life of the assets
Motor
vehicles 15 </t>
  </si>
  <si>
    <t>Schedule of weighted average assumptions used in valuation of stock option</t>
  </si>
  <si>
    <t xml:space="preserve"> Year
ended December 31,
2019 2018 2017
Risk-free interest 1.52 % 2.73 % 2.05 %
Dividend yields 0 0 0
Volatility 55 % 55 % 57 %
Expected option term 3.5
years 3.5
years 3.5
years
Forfeiture rate 0 % 0 % 0 %</t>
  </si>
  <si>
    <t>Acquisition of Business (Tables)</t>
  </si>
  <si>
    <t>Schedule of purchase price allocation</t>
  </si>
  <si>
    <t xml:space="preserve"> June
01,
2019
Cash paid 1,895
Contingent Consideration(1) -
Total
acquisition price $ 1,895
Recognized amounts of identifiable assets
acquired:
Intangible assets,
net (2) 953
Property and
equipment, net 91
Inventory 380
Loss
Contracts (3) (614 )
Net
assets acquired 810
Goodwill(4) 1,085 (1)
(2)
(3)
(4)</t>
  </si>
  <si>
    <t>Schedue of pro forma information</t>
  </si>
  <si>
    <t xml:space="preserve">Year ended December 31
2018
Unaudited
Revenues $ 38,029
Net Income $ 987
Basic and diluted net Income per share $ 0.26 </t>
  </si>
  <si>
    <t>Other Accounts Receivable and Prepaid Expenses (Tables)</t>
  </si>
  <si>
    <t>Schedule of other accounts receivable and prepaid expenses</t>
  </si>
  <si>
    <t xml:space="preserve">December
31
2019 2018
Government authorities $ 129 $ 96
Advances to suppliers 568 268
Derivatives (See Note 11) 13 -
Prepaid expenses 482 377
Accrued income 22 56
Other 59 32
$ 1,273 $ 829 </t>
  </si>
  <si>
    <t>Inventories (Tables)</t>
  </si>
  <si>
    <t>Schedule of inventories</t>
  </si>
  <si>
    <t xml:space="preserve">December
31
2019 2018
Raw materials $ 120 $ 83
Inventory in progress 1,285 -
Finished goods 4,906 2,791
Net – advances
from customers (904 ) -
$ 5,407 $ 2,874 </t>
  </si>
  <si>
    <t>Long Term Assets (Tables)</t>
  </si>
  <si>
    <t>Schedule of long term assets</t>
  </si>
  <si>
    <t xml:space="preserve">December
31
2019 2018
Prepaid expenses related
to SEDA (see Note 15a1) $ 77 $ 112
Other 78 65
$ 155 $ 177 </t>
  </si>
  <si>
    <t>Property and Equipment, Net (Tables)</t>
  </si>
  <si>
    <t>Schedule of property and equipment, net</t>
  </si>
  <si>
    <t xml:space="preserve">December
31,
2019 2018
Cost:
Computers and software $ 1,396 $ 1,302
Office furniture and equipment 893 733
Leasehold improvements 1,100 1,064
Motor Vehicles 456 302
$ 3,845 $ 3,401
Accumulated
Depreciation:
Computers and software $ 1,251 $ 1,099
Office furniture and equipment 669 580
Leasehold improvements 458 371
Motor Vehicles 210 243
$ 2,588 $ 2,293
Property and
equipment, net $ 1,257 $ 1,108 </t>
  </si>
  <si>
    <t>Goodwill and Other Intangible Assets, Net (Tables)</t>
  </si>
  <si>
    <t>Schedule of other intangible assets</t>
  </si>
  <si>
    <t xml:space="preserve">December 31, December 31, Weighted
average amortization period
Cost:
Brand name 946 670 4.1
Customer list 2,450 2,450 2.5
Software 111 111 3
Customer relationship 728 141 7
Backlog 90 -
4,325 3,372
Accumulated amortization:
Brand name 946 670
Customer list 2,450 2,450
Software 111 111
Customer relationship 130 60
Backlog 90 -
3,727 3,291
Amortized cost $ 598 $ 81 </t>
  </si>
  <si>
    <t>Schedule of carrying amount of goodwill</t>
  </si>
  <si>
    <t xml:space="preserve">Goodwill
Balance as of January 1and
December 31,2018 4,676
Changes during 2019
Acquisition of Imdecol 1,085
Impairment of
Goodwill (See Note 2J) (614 )
Balance as of December
31,2019 $ 5,147 </t>
  </si>
  <si>
    <t>Current Maturities of Long Term Loans (Tables)</t>
  </si>
  <si>
    <t>Schedule of current maturities of long term loans</t>
  </si>
  <si>
    <t xml:space="preserve">Loan Weighted interest rate
as of December 31, 2019 December
31
Short
term loans currency % 2019 2018
Current
maturities NIS 3.5
(Prime+1.75%) 664 467
664 467 </t>
  </si>
  <si>
    <t>Accrued Expenses and Other Liabilities (Tables)</t>
  </si>
  <si>
    <t>Schedule of accrued expenses and other liabilities</t>
  </si>
  <si>
    <t xml:space="preserve">December
31
2019 2018
Derivatives (See Note
11) $ - $ 87
Professional services 149 97
Accrued expenses related to retirement
cost of CO-CEO 72 -
Tax accruals 3 10
Other 195 119
$ 419 $ 313 </t>
  </si>
  <si>
    <t>Derivatives Instruments (Tables)</t>
  </si>
  <si>
    <t>Schedule of derivative instruments</t>
  </si>
  <si>
    <t>Year
ended December 31,
2019 2018 2017
Derivatives designated as cash flow
hedging instruments :
Cost of revenues $ (25 ) $ 18 $ (63 )
Sales and marketing $ (16 ) $ 13 $ (61 )
General and
administrative $ (6 ) $ 6 $ (24 )
Total expenses
(income) $ (47 ) $ 37 $ (148 )</t>
  </si>
  <si>
    <t>Fair Value of Financial Instruments (Tables)</t>
  </si>
  <si>
    <t>Schedule of assets and liabilities measured at fair value on a recurring basis</t>
  </si>
  <si>
    <t xml:space="preserve">December
31, 2019
Fair
Value Level
1 Level
2 Level
3
Description
Derivative
asset $ 13 - $ 13 -
$ 13 - $ 13 -
December
31, 2018
Fair
Value Level
1 Level
2 Level
3
Description
Derivative
liabilities $ 87 - $ 87 -
$ 87 - $ 87 - </t>
  </si>
  <si>
    <t>Long-Term Loans, Net of Current Maturities (Tables)</t>
  </si>
  <si>
    <t>Schedule of linkage and interest rates</t>
  </si>
  <si>
    <t xml:space="preserve">Loan
currency Weighted
interest December
31,
% 2019 2018
NIS 3.5 (Prime+1.75%) $ 2,705 $ 2,334
Less - current
maturities 664 467
$ 2,041 $ 1,867 </t>
  </si>
  <si>
    <t>Schedule of maturities of long-term debt</t>
  </si>
  <si>
    <t xml:space="preserve">Payment
schedule December 31,
2020 664
2021 664
2022 662
2023 655
2024 60
Total $ 2,705 </t>
  </si>
  <si>
    <t>Shareholders' Equity (Tables)</t>
  </si>
  <si>
    <t>Schedule of outstanding warrants to shareholders</t>
  </si>
  <si>
    <t>Outstanding
and exercisable warrants Weighted
average exercise
price of
outstanding warrants Weighted average
Remaining contractual
300,000 3.30 2.82</t>
  </si>
  <si>
    <t>Schedule of stock option activity</t>
  </si>
  <si>
    <t xml:space="preserve">2019 2018 2017
Number
Weighted-
Number Weighted
average exercise price Number Weighted-
Outstanding
- beginning of year 320,875 $ 2.59 314,125 $ 3.39 252,670 $ 6.21
Changes
during the year:
Granted 95,000 $ 2.13 108,000 $ 2.39 75,000 $ 2.13
Exercised (125,195 ) $ 2.52 - $ - - $ -
Forfeited (43,806 ) $ 3.65 (101,250 ) $ 4.85 (13,545 ) $ 49.09
Outstanding
- year end 246,874 $ 2.26 320,875 $ 2.59 314,125 $ 3.39
Vested
and expected to vest 148,498 $ 2.41 167,874 $ 2.90 192,584 $ 4.10
Exercisable
at year end 79,372 $ 2.38 157,874 $ 2.89 182,584 $ 4.17 </t>
  </si>
  <si>
    <t>Schedule of options granted to employees and directors</t>
  </si>
  <si>
    <t xml:space="preserve">Weighted
average
Options Weighted Options Remaining
outstanding average exercisable Contractual
as
of remaining as
of life
of options
Exercise December
31, contractual December
31, exercisable
Price 2019 life
(years) 2019 (years)
2.118 87,500 4.83 - -
2.126 9,999 1.86 9,999 1.86
2.131 45,002 2.93 22,501 2.93
2.287 7,500 4.08 - -
2.388 83,500 3.19 33,499 2.67
2.960 13,373 0.81 13,373 0.81
Grand Total 246,874 3.02 79,372 1.93 </t>
  </si>
  <si>
    <t>Taxes on Income (Tables)</t>
  </si>
  <si>
    <t>Schedule of deferred tax liabilities and assets</t>
  </si>
  <si>
    <t xml:space="preserve"> December
31
2019 2018
Net operating loss carry
forward (1) $ 7,658 $ 7,407
Net capital loss carry forward (1) 5,427 5,427
Allowances and provisions 129 120
Intangible
assets, net (393 ) (372 )
12,821 12,582
Valuation allowance
(2) $ (12,821 ) $ (12,582 )
Net deferred
tax Liability $ - $ -
(1) See
Note 16b.
(2) In
years 2019 and 2018, the Company has provided valuation allowances on deferred tax assets
that results from tax loss carry forward and other reserves and allowances due to its
history of operating and capital losses and current uncertainty about the ability to
realize these deferred tax assets in the future. Net change in valuation allowance during
2019 was due to a increase of net capital loss carry forward.</t>
  </si>
  <si>
    <t>Schedule of taxes on income (tax benefit)</t>
  </si>
  <si>
    <t xml:space="preserve">Year
ended December 31,
2019 2018 2017
Current $ 31 $ 19 $ 16
Other (79 ) (60 ) -
$ (48 ) $ (41 ) $ 16
Domestic $ (52 ) $ (44 ) $ 9
Foreign 4 3 7
$ (48 ) $ (41 ) $ 16 </t>
  </si>
  <si>
    <t>Schedule of income (loss) before taxes on income</t>
  </si>
  <si>
    <t xml:space="preserve">Year
ended December 31,
2019 2018 2017
Domestic $ (980 ) $ 877 $ 750
Foreign 19 72 39
$ (961 ) $ 949 $ 789 </t>
  </si>
  <si>
    <t>Supplementary Information to Statements of Operations (Tables)</t>
  </si>
  <si>
    <t>Schedule of financial expenses, net</t>
  </si>
  <si>
    <t xml:space="preserve"> Year
ended December 31,
2019 2018 2017
Financial income:
Interest income $ - $ - $ 1
foreign currency
differences gains 26 - 12
26 - 13
Financial expenses:
In respect of interest related to bank
loans and bank fees (245 ) (192 ) (259 )
Other (mainly
foreign currency differences) (111 ) (63 ) (51 )
(356 ) (255 ) (310 )
$ (330 ) $ (255 ) $ (297 )</t>
  </si>
  <si>
    <t>Schedule of net earnings per share</t>
  </si>
  <si>
    <t xml:space="preserve"> Year ended December 31,
2019 2018 2017
1. Numerator:
Income (loss) $ (913 ) $ 990 $ 773
Net income (loss) available to Ordinary shareholders $ (913 ) $ 990 $ 773
2. Denominator (in thousands):
Basic weighted average Ordinary shares outstanding (in thousands) 4,053 3,500 3,171
Diluted weighted average Ordinary shares outstanding (in thousands) 4,059 3,500 3,171
Basic and diluted income (loss) per share $ (0.23 ) $ 0.28 $ 0.24 </t>
  </si>
  <si>
    <t>Segments and Geographical Information (Tables)</t>
  </si>
  <si>
    <t>Schedule of revenues, gross profit and assets for the operating segments</t>
  </si>
  <si>
    <t>Intelligent
Robotics and RFID Division Supply Chain
Solutions Intercompany Consolidated
2019
Revenues $ 14,180 $ 19,750 $ (113 ) $ 33,817
Gross profit $ 2,908 $ 3,750 $ - $ 6,658
Assets related to segment $ 6,850 $ 1,027 $ - $ 7,877
2018
Revenues $ 14,633 $ 18,205 $ (188 ) $ 32,650
Gross profit $ 3,371 $ 3,372 $ - $ 6,743
Assets related to segment $ 5,325 $ 717 $ - $ 6,042
2017
Revenues $ 13,666 $ 15,495 $ (229 ) $ 28,932
Gross profit $ 3,623 $ 2,722 $ - $ 6,345
Assets related to segment $ 5,456 $ 229 $ - $ 5,685</t>
  </si>
  <si>
    <t>Schedule of total revenues and long-lived assets</t>
  </si>
  <si>
    <t>Year
ended December 31,
2019 2018 2017
Total Long-lived Total Long-lived Total Long-lived
revenues assets
* revenues assets
* revenues assets
*
Israel $ 23,493 $ 1,257 $ 22,990 $ 1,108 $ 21,870 $ 651
Far East 5,055 - 3,800 - 1,416 -
India 3,624 - 4,209 - 4,497 -
America 901 - 1,189 - 918 -
Europe 744 - 462 - 231 -
$ 33,817 $ 1,257 $ 32,650 $ 1,108 $ 28,932 $ 651
(*) Long-lived
assets are comprised of property and equipment (intangible assets and goodwill are not
included).</t>
  </si>
  <si>
    <t>Leases (Tables)</t>
  </si>
  <si>
    <t>Schedule of lease</t>
  </si>
  <si>
    <t xml:space="preserve"> Classification
on the Balance Sheet Year
ended
Assets :
Operating lease asstes Operating lease right
of use asstes, net 720
Liabilities:
current
Operating lease liabilities Operating lease liabilities, current 551
Long term
Operating lease liabilities Operating lease liabilities, non-current 289
Remaining Lease
Term
Vehicles 0.36
-2.33 years
Facilities rent 1.33-3.33
years
Weighted Average
Discount Rate
Vehicles 3.5 %
Facilities rent 3.5 %</t>
  </si>
  <si>
    <t>Schedule of future minimum lease payments</t>
  </si>
  <si>
    <t xml:space="preserve">future lease payments
are:
2020 509
2021 250
2022 35
2023 10
804 </t>
  </si>
  <si>
    <t>Schedule of operating lease costs</t>
  </si>
  <si>
    <t xml:space="preserve"> Year
ended December 31,
Operating
cash out flows from operating lease 120 </t>
  </si>
  <si>
    <t>Related Parties (Tables)</t>
  </si>
  <si>
    <t>Schedule of expenses incurred according to the agreement with iDnext</t>
  </si>
  <si>
    <t xml:space="preserve">Year
ended December 31,
2019 2018 2017
Monthly fees $ 49 $ 183 $ 125
Bonus 10 49 -
Payments for
employees 33 39 -
Total $ 92 $ 271 $ 125 </t>
  </si>
  <si>
    <t>General (Details)</t>
  </si>
  <si>
    <t>Dec. 31, 2019Segments</t>
  </si>
  <si>
    <t>General (Textual)</t>
  </si>
  <si>
    <t>Number of operating segments</t>
  </si>
  <si>
    <t>Significant Accounting Policies (Details)</t>
  </si>
  <si>
    <t>Computers and software [Member]</t>
  </si>
  <si>
    <t>Property, Plant and Equipment [Line Items]</t>
  </si>
  <si>
    <t>Estimated useful life</t>
  </si>
  <si>
    <t>(Mainly 33)</t>
  </si>
  <si>
    <t>Computers and software [Member] | Minimum [Member]</t>
  </si>
  <si>
    <t>Annual rates</t>
  </si>
  <si>
    <t>20.00%</t>
  </si>
  <si>
    <t>Computers and software [Member] | Maximum [Member]</t>
  </si>
  <si>
    <t>33.00%</t>
  </si>
  <si>
    <t>Office furniture and equipment [Member]</t>
  </si>
  <si>
    <t>(Mainly 6)</t>
  </si>
  <si>
    <t>Office furniture and equipment [Member] | Minimum [Member]</t>
  </si>
  <si>
    <t>6.00%</t>
  </si>
  <si>
    <t>Office furniture and equipment [Member] | Maximum [Member]</t>
  </si>
  <si>
    <t>15.00%</t>
  </si>
  <si>
    <t>Motor vehicles [Member]</t>
  </si>
  <si>
    <t>Leasehold improvements [Member]</t>
  </si>
  <si>
    <t>Over the shorter of the period of the lease or the life of the assets</t>
  </si>
  <si>
    <t>Significant Accounting Policies (Details 1)</t>
  </si>
  <si>
    <t>Risk-free interest</t>
  </si>
  <si>
    <t>1.52%</t>
  </si>
  <si>
    <t>2.73%</t>
  </si>
  <si>
    <t>2.05%</t>
  </si>
  <si>
    <t>Dividend yields</t>
  </si>
  <si>
    <t>0.00%</t>
  </si>
  <si>
    <t>Volatility</t>
  </si>
  <si>
    <t>55.00%</t>
  </si>
  <si>
    <t>57.00%</t>
  </si>
  <si>
    <t>Expected option term</t>
  </si>
  <si>
    <t>3 years 6 months</t>
  </si>
  <si>
    <t>Forfeiture rate</t>
  </si>
  <si>
    <t>Significant Accounting Policies (Details Textual) $ in Thousands</t>
  </si>
  <si>
    <t>Dec. 31, 2019USD ($)Segmentsshares</t>
  </si>
  <si>
    <t>Dec. 31, 2017USD ($)shares</t>
  </si>
  <si>
    <t>Significant Accounting Policies (Textual)</t>
  </si>
  <si>
    <t>Inventory write-off</t>
  </si>
  <si>
    <t>WACC</t>
  </si>
  <si>
    <t>Long-term growth rate</t>
  </si>
  <si>
    <t>2.00%</t>
  </si>
  <si>
    <t>Severance expenses</t>
  </si>
  <si>
    <t>Allowance for doubtful accounts</t>
  </si>
  <si>
    <t>Number of operating segments | Segments</t>
  </si>
  <si>
    <t>Anti-dilutive securities | shares</t>
  </si>
  <si>
    <t>Material assumptions used for income approach period</t>
  </si>
  <si>
    <t>5 years</t>
  </si>
  <si>
    <t>Income tax likelihood percentage, description</t>
  </si>
  <si>
    <t>The tax benefit as the largest amount which is more than 50% likely of being realized upon ultimate settlement.</t>
  </si>
  <si>
    <t>Fair value of goodwill</t>
  </si>
  <si>
    <t>Goodwill likehood percentage, description</t>
  </si>
  <si>
    <t>The Company chooses to perform a qualitative assessment and determines that it is more likely than not (more than 50 percent likelihood) that the fair value of the reporting unit is less than its carrying value.</t>
  </si>
  <si>
    <t>Impairment loss</t>
  </si>
  <si>
    <t>Fair value impairment</t>
  </si>
  <si>
    <t>Revenue recognition, description</t>
  </si>
  <si>
    <t xml:space="preserve"> This amount is expected to be recognized during 2020, once the delivery of the products is done. In addition, deferred revenues include unearned amounts from service contracts, which are mostly for a period of three to five years, and the Company recognizes the revenues over the contract’s period. As of December 31, 2019, the deferred revenues from service contracts amounted to $717. This amount will be mostly recognized in the years 2020 until 2022. The deferred revenues also include amounts related to software projects in the amount of $188.</t>
  </si>
  <si>
    <t>Derivatives asset</t>
  </si>
  <si>
    <t>Derivative liabilities</t>
  </si>
  <si>
    <t>Operating liabilities right-of-use assets</t>
  </si>
  <si>
    <t>Intelligent Robotics and RFID Division [Member]</t>
  </si>
  <si>
    <t>Acquisition of Business (Details) $ in Thousands</t>
  </si>
  <si>
    <t>Jun. 01, 2019USD ($)</t>
  </si>
  <si>
    <t>Cash paid</t>
  </si>
  <si>
    <t>Contingent Consideration</t>
  </si>
  <si>
    <t>Total acquisition price</t>
  </si>
  <si>
    <t>Recognized amounts of identifiable assets acquired:</t>
  </si>
  <si>
    <t>Intangible assets, net</t>
  </si>
  <si>
    <t>Net assets acquired</t>
  </si>
  <si>
    <t>Acquisition of Business (Details 1) $ / shares in Units, $ in Thousands</t>
  </si>
  <si>
    <t>Dec. 31, 2019USD ($)$ / shares</t>
  </si>
  <si>
    <t>Net Income</t>
  </si>
  <si>
    <t>Basic and diluted net Income per share | $ / shares</t>
  </si>
  <si>
    <t>Acquisition of Business (Details Textual) - USD ($) $ in Thousands</t>
  </si>
  <si>
    <t>Acquisition of Business (Textual)</t>
  </si>
  <si>
    <t>Purchase price, description</t>
  </si>
  <si>
    <t>a. An advance of $276 was paid to Imdecol in cash upon signing the definitive agreement in March 2019; b. An additional approximately $1,619 was paid to Imdecol in cash at closing, on June 1, 2019. c. The final consideration will be paid by August 2020, according to the Formula of Consideration (the "Contingent Consideration").</t>
  </si>
  <si>
    <t>Acquisition expenses</t>
  </si>
  <si>
    <t>Ordinary shares value issued for payment</t>
  </si>
  <si>
    <t>Other Accounts Receivable and Prepaid Expenses (Details) - USD ($) $ in Thousands</t>
  </si>
  <si>
    <t>Government authorities</t>
  </si>
  <si>
    <t>Advances to suppliers</t>
  </si>
  <si>
    <t>Derivatives (See Note 11)</t>
  </si>
  <si>
    <t>Prepaid expenses</t>
  </si>
  <si>
    <t>Accrued income</t>
  </si>
  <si>
    <t>Other</t>
  </si>
  <si>
    <t>Inventories (Details) - USD ($) $ in Thousands</t>
  </si>
  <si>
    <t>Raw materials</t>
  </si>
  <si>
    <t>Inventory in progress</t>
  </si>
  <si>
    <t>Finished goods</t>
  </si>
  <si>
    <t>Net- advances from customers</t>
  </si>
  <si>
    <t>Long Term Assets (Details) - USD ($) $ in Thousands</t>
  </si>
  <si>
    <t>Prepaid expenses related to SEDA (see Note 15a1)</t>
  </si>
  <si>
    <t>Long term assets</t>
  </si>
  <si>
    <t>Property and Equipment, Net (Details) - USD ($) $ in Thousands</t>
  </si>
  <si>
    <t>Cost</t>
  </si>
  <si>
    <t>Accumulated Depreciation</t>
  </si>
  <si>
    <t>Motor Vehicles [Member]</t>
  </si>
  <si>
    <t>Property and Equipment, Net (Details Textual) - USD ($) $ in Thousands</t>
  </si>
  <si>
    <t>Property and Equipment, Net (Textual)</t>
  </si>
  <si>
    <t>Depreciation expense</t>
  </si>
  <si>
    <t>Goodwill and Other Intangible Assets, Net (Details) - USD ($) $ in Thousands</t>
  </si>
  <si>
    <t>Accumulated amortization</t>
  </si>
  <si>
    <t>Amortized cost</t>
  </si>
  <si>
    <t>Brand name [Member]</t>
  </si>
  <si>
    <t>Weighted average amortization period</t>
  </si>
  <si>
    <t>4 years 1 month 6 days</t>
  </si>
  <si>
    <t>Customer list [Member]</t>
  </si>
  <si>
    <t>2 years 6 months</t>
  </si>
  <si>
    <t>Software [Member]</t>
  </si>
  <si>
    <t>3 years</t>
  </si>
  <si>
    <t>Customer relationship [Member]</t>
  </si>
  <si>
    <t>7 years</t>
  </si>
  <si>
    <t>Backlog [Member]</t>
  </si>
  <si>
    <t>Goodwill and Other Intangible Assets, Net (Details 1) $ in Thousands</t>
  </si>
  <si>
    <t>Dec. 31, 2019USD ($)</t>
  </si>
  <si>
    <t>Balance</t>
  </si>
  <si>
    <t>Changes during 2019</t>
  </si>
  <si>
    <t>Impairment of Goodwill (See Note 2J)</t>
  </si>
  <si>
    <t>Balance as of December 31,2019</t>
  </si>
  <si>
    <t>Goodwill and Other Intangible Assets, Net (Details Textual) - USD ($) $ in Thousands</t>
  </si>
  <si>
    <t>Goodwill and Other Intangible Assets, Net (Textual)</t>
  </si>
  <si>
    <t>Amortization expenses</t>
  </si>
  <si>
    <t>Current Maturities of Long Term Loans (Details) ₪ in Thousands, $ in Thousands</t>
  </si>
  <si>
    <t>Dec. 31, 2019ILS (₪)</t>
  </si>
  <si>
    <t>Dec. 31, 2018ILS (₪)</t>
  </si>
  <si>
    <t>NIS [Member]</t>
  </si>
  <si>
    <t>Current maturities</t>
  </si>
  <si>
    <t>Minimum [Member]</t>
  </si>
  <si>
    <t>Weighted interest rate</t>
  </si>
  <si>
    <t>1.75%</t>
  </si>
  <si>
    <t>Maximum [Member]</t>
  </si>
  <si>
    <t>3.50%</t>
  </si>
  <si>
    <t>Current Maturities of Long Term Loans (Details Textual) $ in Thousands</t>
  </si>
  <si>
    <t>Current Maturities of Long Term Loans (Textual)</t>
  </si>
  <si>
    <t>Short term credit line, amount</t>
  </si>
  <si>
    <t>Bearing annual interest rate</t>
  </si>
  <si>
    <t>3.30%</t>
  </si>
  <si>
    <t>Accrued Expenses and Other Liabilities (Details) - USD ($) $ in Thousands</t>
  </si>
  <si>
    <t>Professional services</t>
  </si>
  <si>
    <t>Accrued expenses related to retirement cost of CO-CEO</t>
  </si>
  <si>
    <t>Tax accruals</t>
  </si>
  <si>
    <t>Total accrued expenses and other liabilities</t>
  </si>
  <si>
    <t>Derivatives Instruments (Details) - USD ($) $ in Thousands</t>
  </si>
  <si>
    <t>Derivative [Line Items]</t>
  </si>
  <si>
    <t>Foreign currency exchange [Member]</t>
  </si>
  <si>
    <t>Total expenses (income)</t>
  </si>
  <si>
    <t>Fair Value of Financial Instruments (Details) - USD ($) $ in Thousands</t>
  </si>
  <si>
    <t>Defined Benefit Plan Disclosure [Line Items]</t>
  </si>
  <si>
    <t>Financial assets</t>
  </si>
  <si>
    <t>Financial liabilities</t>
  </si>
  <si>
    <t>Level 1 [Member]</t>
  </si>
  <si>
    <t>Level 2 [Member]</t>
  </si>
  <si>
    <t>Level 3 [Member]</t>
  </si>
  <si>
    <t>Derivative liabilities [Member] | Level 1 [Member]</t>
  </si>
  <si>
    <t>Derivative liabilities [Member] | Level 2 [Member]</t>
  </si>
  <si>
    <t>Derivative liabilities [Member] | Level 3 [Member]</t>
  </si>
  <si>
    <t>Derivative asset [Member] | Level 1 [Member]</t>
  </si>
  <si>
    <t>Derivative asset [Member] | Level 2 [Member]</t>
  </si>
  <si>
    <t>Derivative asset [Member] | Level 3 [Member]</t>
  </si>
  <si>
    <t>Fair Value [Member]</t>
  </si>
  <si>
    <t>Fair Value [Member] | Derivative liabilities [Member]</t>
  </si>
  <si>
    <t>Fair Value [Member] | Derivative asset [Member]</t>
  </si>
  <si>
    <t>Long-Term Loans, Net of Current Maturities (Details) - USD ($) $ in Thousands</t>
  </si>
  <si>
    <t>Debt Instrument [Line Items]</t>
  </si>
  <si>
    <t>Less - current maturities</t>
  </si>
  <si>
    <t>Total amount of the loans</t>
  </si>
  <si>
    <t>Long-Term Loans, Net of Current Maturities (Details 1) $ in Thousands</t>
  </si>
  <si>
    <t>2020</t>
  </si>
  <si>
    <t>2021</t>
  </si>
  <si>
    <t>2022</t>
  </si>
  <si>
    <t>2023</t>
  </si>
  <si>
    <t>2024</t>
  </si>
  <si>
    <t>Long-Term Loans, Net of Current Maturities (Details Textual)</t>
  </si>
  <si>
    <t>1 Months Ended</t>
  </si>
  <si>
    <t>Oct. 31, 2017</t>
  </si>
  <si>
    <t>Long-Term Loans, Net of Current Maturities (Textual)</t>
  </si>
  <si>
    <t>Loan term, description</t>
  </si>
  <si>
    <t>The Company and its Israeli subsidiaries entered into an agreement with Bank Beinleumi for the provision of credit facilities, which were used to pay Bank Leumi loans amounting to $2,976, Amounts drawn under the credit facilities in 2017 will be paid in monthly equal installments for a period of 6 years. In May 2019, the Company increased its credit facilities from Bank Beinleumi in the amount of $708, to pay for the acquisition of Imdecol business operations. The loan will be paid in monthly equal installments for a period of 5 years.</t>
  </si>
  <si>
    <t>Commitments and Contingent Liabilities (Details) ₪ in Thousands, $ in Thousands</t>
  </si>
  <si>
    <t>Dec. 04, 2018USD ($)</t>
  </si>
  <si>
    <t>Dec. 04, 2018ILS (₪)</t>
  </si>
  <si>
    <t>Apr. 09, 2017USD ($)</t>
  </si>
  <si>
    <t>Apr. 09, 2017ILS (₪)</t>
  </si>
  <si>
    <t>Feb. 17, 2019USD ($)</t>
  </si>
  <si>
    <t>Commitments and Contingent Liabilities (Textual)</t>
  </si>
  <si>
    <t>Royalty commitments, description</t>
  </si>
  <si>
    <t>The Company is required to pay royalties at the rate of 3.5% of sales of products developed with funds provided by the OCS, up to an amount equal to 100% of the research and development grants (dollar-linked) received from the OCS</t>
  </si>
  <si>
    <t>Outstanding contingent obligation to pay royalties</t>
  </si>
  <si>
    <t>Litigation settlement amount</t>
  </si>
  <si>
    <t>Litigation settlement amount | ₪</t>
  </si>
  <si>
    <t>Settlement Agreement [Member]</t>
  </si>
  <si>
    <t>Contributed the deductible amount</t>
  </si>
  <si>
    <t>Shareholders' Equity (Details) - Warrant [Member]</t>
  </si>
  <si>
    <t>Dec. 31, 2019$ / sharesshares</t>
  </si>
  <si>
    <t>Class of Warrant or Right [Line Items]</t>
  </si>
  <si>
    <t>Outstanding and exercisable warrants | shares</t>
  </si>
  <si>
    <t>Weighted average exercise price of outstanding warrants | $ / shares</t>
  </si>
  <si>
    <t>Weighted average Remaining contractual life (years)</t>
  </si>
  <si>
    <t>2 years 9 months 25 days</t>
  </si>
  <si>
    <t>Shareholders' Equity (Details 1) - Stock Option [Member] - $ / shares</t>
  </si>
  <si>
    <t>Number of options</t>
  </si>
  <si>
    <t>Outstanding - beginning of year</t>
  </si>
  <si>
    <t>Changes during the year:</t>
  </si>
  <si>
    <t>Granted</t>
  </si>
  <si>
    <t>Exercised</t>
  </si>
  <si>
    <t>Forfeited</t>
  </si>
  <si>
    <t>Outstanding - year end</t>
  </si>
  <si>
    <t>Vested and expected to vest</t>
  </si>
  <si>
    <t>Exercisable at year end</t>
  </si>
  <si>
    <t>Weighted-average exercise price</t>
  </si>
  <si>
    <t>Shareholders' Equity (Details 2) - Stock Option [Member]</t>
  </si>
  <si>
    <t>Share-based Payment Arrangement, Option, Exercise Price Range [Line Items]</t>
  </si>
  <si>
    <t>Options outstanding</t>
  </si>
  <si>
    <t>Weighted average remaining contractual life (years)</t>
  </si>
  <si>
    <t>3 years 7 days</t>
  </si>
  <si>
    <t>Options exercisable</t>
  </si>
  <si>
    <t>Weighted average Remaining Contractual life of options exercisable (years)</t>
  </si>
  <si>
    <t>1 year 11 months 4 days</t>
  </si>
  <si>
    <t>Exercise Price 2.96 [Member]</t>
  </si>
  <si>
    <t>Exercise Price | $ / shares</t>
  </si>
  <si>
    <t>9 months 22 days</t>
  </si>
  <si>
    <t>Exercise Price 2.388 [Member]</t>
  </si>
  <si>
    <t>3 years 2 months 8 days</t>
  </si>
  <si>
    <t>2 years 8 months 2 days</t>
  </si>
  <si>
    <t>Exercise Price 2.287 [Member]</t>
  </si>
  <si>
    <t>4 years 29 days</t>
  </si>
  <si>
    <t>0 years</t>
  </si>
  <si>
    <t>Exercise Price 2.131 [Member]</t>
  </si>
  <si>
    <t>2 years 11 months 4 days</t>
  </si>
  <si>
    <t>Exercise Price 2.126 [Member]</t>
  </si>
  <si>
    <t>1 year 10 months 10 days</t>
  </si>
  <si>
    <t>Exercise Price 2.118 [Member]</t>
  </si>
  <si>
    <t>4 years 9 months 29 days</t>
  </si>
  <si>
    <t>Shareholders' Equity (Details Textual) - USD ($) $ / shares in Units, $ in Thousands</t>
  </si>
  <si>
    <t>May 08, 2017</t>
  </si>
  <si>
    <t>Feb. 17, 2015</t>
  </si>
  <si>
    <t>May 16, 2019</t>
  </si>
  <si>
    <t>Mar. 15, 2019</t>
  </si>
  <si>
    <t>Feb. 25, 2019</t>
  </si>
  <si>
    <t>Jul. 18, 2018</t>
  </si>
  <si>
    <t>Nov. 30, 2016</t>
  </si>
  <si>
    <t>Dec. 31, 2015</t>
  </si>
  <si>
    <t>Shareholders' Equity (Textual)</t>
  </si>
  <si>
    <t>Issuance of ordinary shares</t>
  </si>
  <si>
    <t>Trading description</t>
  </si>
  <si>
    <t>For each Ordinary Share purchased under the SEDA, YA will pay 93% of the lowest daily VWAP (as defined below) of the Ordinary Shares during the five consecutive trading days (or, commencing June 2016, three consecutive trading days), following the date of an advance notice from the Company (provided such VWAP is greater than or equal to 90% of the last closing price of the Ordinary shares at the time of delivery of the advance notice). Notwithstanding the forgoing, the notice shall not exceed $500.</t>
  </si>
  <si>
    <t>Increase in authorized share</t>
  </si>
  <si>
    <t>Increase in common shares authorized prior to amendment</t>
  </si>
  <si>
    <t>Stock option compensation expenses</t>
  </si>
  <si>
    <t>Shares issued, Price per share</t>
  </si>
  <si>
    <t>Issuance expenses</t>
  </si>
  <si>
    <t>Business acquisition, description</t>
  </si>
  <si>
    <t>The Company issued 20,858 Ordinary Shares (equivalent to $62) to officers of the Company as year 2018 Bonus payments approved by the Board of Directors and shareholders.</t>
  </si>
  <si>
    <t>Gross proceeds</t>
  </si>
  <si>
    <t>Warrant, description</t>
  </si>
  <si>
    <t>The warrants shall be exercisable for 3.5 years and shall be subject to a three-year vesting period as follows: one third of the warrants shall vest annually (upon the lapse of 12 months, 24 months and 36 months from issuance), provided that on the applicable vesting date the investor did not sell any of the Ordinary Shares purchased on the private placement. Vesting of all of the warrants shall be accelerated in the event that any one or more shareholders acting together acquire a block of 40% of the Company’s issued and outstanding share capital. In addition, the Company issued 60,000 warrants as fees to a placement agent.</t>
  </si>
  <si>
    <t>Warrants issued</t>
  </si>
  <si>
    <t>Warrants exercise price</t>
  </si>
  <si>
    <t>Standby Equity Distribution Agreement Two [Member]</t>
  </si>
  <si>
    <t>Agreement period, description</t>
  </si>
  <si>
    <t>Forty-month period.</t>
  </si>
  <si>
    <t>Standby Equity Distribution Agreement Three [Member]</t>
  </si>
  <si>
    <t>Four-year.</t>
  </si>
  <si>
    <t>Stock Option [Member]</t>
  </si>
  <si>
    <t>Options still available for future grants</t>
  </si>
  <si>
    <t>Vesting period</t>
  </si>
  <si>
    <t>Stock option plan expiration date</t>
  </si>
  <si>
    <t>May 31,
		2023</t>
  </si>
  <si>
    <t>Weighted-average grant-date fair value of options granted</t>
  </si>
  <si>
    <t>Weighted-average grant-date fair value of unvested options</t>
  </si>
  <si>
    <t>Total intrinsic value of options exercised</t>
  </si>
  <si>
    <t>Unrecognized compensation cost related to non-vested share-based compensation arrangements</t>
  </si>
  <si>
    <t>Share based compensation options description</t>
  </si>
  <si>
    <t>On November 2016 , December 2017 and July 2018, the Company’s shareholders approved an increase in the number of options for Ordinary Shares available for issuance under the Plan by 125,000 ,100,000 and 200,000, respectively, resulting in 700,000 options for Ordinary Shares available for issuance under the Plan. Any option which is canceled or forfeited before expiration will become available for future grants.</t>
  </si>
  <si>
    <t>Each option granted under the Plan expires five years from the date of the grant.</t>
  </si>
  <si>
    <t>Options exercised</t>
  </si>
  <si>
    <t>Ya Global [Member]</t>
  </si>
  <si>
    <t>Number of ordinary shares issued, shares</t>
  </si>
  <si>
    <t>Number of ordinary shares issued</t>
  </si>
  <si>
    <t>Ordinary shares issued for commitment fee</t>
  </si>
  <si>
    <t>Exercise price of options</t>
  </si>
  <si>
    <t>Taxes on Income (Details) - USD ($) $ in Thousands</t>
  </si>
  <si>
    <t>Components of Company's deferred tax liabilities and assets</t>
  </si>
  <si>
    <t>Net operating loss carry forward</t>
  </si>
  <si>
    <t>[1]</t>
  </si>
  <si>
    <t>Net capital loss carry forward</t>
  </si>
  <si>
    <t>Allowances and provisions</t>
  </si>
  <si>
    <t>Deferred tax assets, gross</t>
  </si>
  <si>
    <t>Valuation allowance</t>
  </si>
  <si>
    <t>[2]</t>
  </si>
  <si>
    <t>Net deferred tax Liability</t>
  </si>
  <si>
    <t>See Note 16b.</t>
  </si>
  <si>
    <t>In years 2019 and 2018, the Company has provided valuation allowances on deferred tax assets that results from tax loss carry forward and other reserves and allowances due to its history of operating and capital losses and current uncertainty about the ability to realize these deferred tax assets in the future. Net change in valuation allowance during 2019 was due to a increase of net capital loss carry forward.</t>
  </si>
  <si>
    <t>Taxes on Income (Details 1) - USD ($) $ in Thousands</t>
  </si>
  <si>
    <t>Current</t>
  </si>
  <si>
    <t>Provision for deferred income taxes</t>
  </si>
  <si>
    <t>Domestic</t>
  </si>
  <si>
    <t>Foreign</t>
  </si>
  <si>
    <t>Taxes on Income (Details 2) - USD ($) $ in Thousands</t>
  </si>
  <si>
    <t>Total income (loss) before taxes</t>
  </si>
  <si>
    <t>Taxes on Income (Details Textual) - USD ($) $ in Thousands</t>
  </si>
  <si>
    <t>Taxes on Income (Textual)</t>
  </si>
  <si>
    <t>Loss carry forward</t>
  </si>
  <si>
    <t>Accumulated capital losses</t>
  </si>
  <si>
    <t>Israel [Member]</t>
  </si>
  <si>
    <t>Corporate tax rate</t>
  </si>
  <si>
    <t>23.00%</t>
  </si>
  <si>
    <t>24.00%</t>
  </si>
  <si>
    <t>Corporate tax rate, description</t>
  </si>
  <si>
    <t>On December 30, 2016, as part of the Economic Efficiency Law (Legislative Amendments for Accomplishment of Budgetary Targets for Budget Years 2017-2018), 5777-2016, the corporate tax rate was reduced to 24% for the 2017 tax year and to 23% in 2018 tax year and thereafter.</t>
  </si>
  <si>
    <t>Supplementary Information to Statements of Operations (Details) - USD ($) $ in Thousands</t>
  </si>
  <si>
    <t>Financial income:</t>
  </si>
  <si>
    <t>Interest income</t>
  </si>
  <si>
    <t>foreign currency differences gains</t>
  </si>
  <si>
    <t>Financial income</t>
  </si>
  <si>
    <t>Financial expenses:</t>
  </si>
  <si>
    <t>In respect of interest related to bank loans and bank fees</t>
  </si>
  <si>
    <t>Other (mainly foreign currency differences)</t>
  </si>
  <si>
    <t>Financial expenses</t>
  </si>
  <si>
    <t>Financial income expenses, net</t>
  </si>
  <si>
    <t>Supplementary Information to Statements of Operations (Details 1) - USD ($) $ / shares in Units, $ in Thousands</t>
  </si>
  <si>
    <t>Numerator:</t>
  </si>
  <si>
    <t>Income (loss)</t>
  </si>
  <si>
    <t>Net income (loss) available to Ordinary shareholders</t>
  </si>
  <si>
    <t>Denominator (in thousands):</t>
  </si>
  <si>
    <t>Basic weighted average Ordinary shares outstanding (in thousands)</t>
  </si>
  <si>
    <t>Diluted weighted average Ordinary shares outstanding (in thousands)</t>
  </si>
  <si>
    <t>Basic and diluted income (loss) per share</t>
  </si>
  <si>
    <t>Segments and Geographical Information (Details) - USD ($) $ in Thousands</t>
  </si>
  <si>
    <t>Segment Reporting Information [Line Items]</t>
  </si>
  <si>
    <t>Assets related to segment</t>
  </si>
  <si>
    <t>Intelligent Robotics and RFID Division [Member] | Operating Segments [Member]</t>
  </si>
  <si>
    <t>Supply Chain Solutions (BOS-Odem) [Member] | Operating Segments [Member]</t>
  </si>
  <si>
    <t>Intercompany [Member] | Operating Segments [Member]</t>
  </si>
  <si>
    <t>Segments and Geographical Information (Details 1) - USD ($) $ in Thousands</t>
  </si>
  <si>
    <t>Total revenues</t>
  </si>
  <si>
    <t>Long-lived assets</t>
  </si>
  <si>
    <t>Far East [Member]</t>
  </si>
  <si>
    <t>India [Member]</t>
  </si>
  <si>
    <t>America [Member]</t>
  </si>
  <si>
    <t>Europe [Member]</t>
  </si>
  <si>
    <t>Long-lived assets are comprised of property and equipment (intangible assets and goodwill are not included).</t>
  </si>
  <si>
    <t>Leases (Details) - USD ($) $ in Thousands</t>
  </si>
  <si>
    <t>Assets :</t>
  </si>
  <si>
    <t>Operating lease asstes</t>
  </si>
  <si>
    <t>current</t>
  </si>
  <si>
    <t>Operating lease liabilities</t>
  </si>
  <si>
    <t>Long term</t>
  </si>
  <si>
    <t>Weighted Average Discount Rate</t>
  </si>
  <si>
    <t>Vehicles</t>
  </si>
  <si>
    <t>Facilities rent</t>
  </si>
  <si>
    <t>Remaining Lease Term</t>
  </si>
  <si>
    <t>4 months 9 days</t>
  </si>
  <si>
    <t>1 year 3 months 29 days</t>
  </si>
  <si>
    <t>2 years 3 months 29 days</t>
  </si>
  <si>
    <t>3 years 3 months 29 days</t>
  </si>
  <si>
    <t>Leases (Details 1) $ in Thousands</t>
  </si>
  <si>
    <t>future lease payments are:</t>
  </si>
  <si>
    <t>Leases (Details 2) $ in Thousands</t>
  </si>
  <si>
    <t>Operating cash out flows from operating lease</t>
  </si>
  <si>
    <t>Leases (Details Textual) $ in Thousands</t>
  </si>
  <si>
    <t>Operating leases expenses</t>
  </si>
  <si>
    <t>Related Parties (Details) - Related Party [Member] - USD ($) $ in Thousands</t>
  </si>
  <si>
    <t>Related Party Transaction [Line Items]</t>
  </si>
  <si>
    <t>Monthly fees</t>
  </si>
  <si>
    <t>Bonus</t>
  </si>
  <si>
    <t>Payments for employees</t>
  </si>
  <si>
    <t>Related Parties (Details Textual) ₪ in Thousands, $ in Thousands</t>
  </si>
  <si>
    <t>Jun. 30, 2018ILS (₪)</t>
  </si>
  <si>
    <t>Related Parties (Textual)</t>
  </si>
  <si>
    <t>Amount of monthly consideration | $</t>
  </si>
  <si>
    <t>NIS [Member] | Services Agreement [Member] | Maximum [Member]</t>
  </si>
  <si>
    <t>Amount of monthly consideration</t>
  </si>
  <si>
    <t>NIS [Member] | Services Agreement [Member] | Minimum [Member]</t>
  </si>
  <si>
    <t>Related Party [Member]</t>
  </si>
  <si>
    <t>Bonus from net profit, Percentage</t>
  </si>
  <si>
    <t>Acquisition agreement, description</t>
  </si>
  <si>
    <t>Pursuant to a Management Services Agreement entered into as part of the acquisition agreement, iDnext was paid a monthly fee of NIS 33,000 (approximately $8.5) through December 31, 2017. The Management Services Agreement expired on December 31, 2017.</t>
  </si>
  <si>
    <t>Related Party [Member] | NIS [Member]</t>
  </si>
  <si>
    <t>Related Party [Member] | Three employees [Member] | NIS [Member]</t>
  </si>
  <si>
    <t>Subsequent Events (Details) $ / shares in Units, $ in Thousands</t>
  </si>
  <si>
    <t>Mar. 31, 2020</t>
  </si>
  <si>
    <t>Feb. 19, 2020USD ($)shares</t>
  </si>
  <si>
    <t>Feb. 19, 2020₪ / shares</t>
  </si>
  <si>
    <t>May 16, 2019$ / shares</t>
  </si>
  <si>
    <t>Subsequent Events (Textual)</t>
  </si>
  <si>
    <t>Warrant exercise price | $ / shares</t>
  </si>
  <si>
    <t>Subsequent Event [Member]</t>
  </si>
  <si>
    <t>Issuance of ordinary shares | shares</t>
  </si>
  <si>
    <t>Principal amount</t>
  </si>
  <si>
    <t>Interest percentage</t>
  </si>
  <si>
    <t>8.00%</t>
  </si>
  <si>
    <t>Warrant exercise price | ₪ / shares</t>
  </si>
  <si>
    <t>Commitment fee</t>
  </si>
  <si>
    <t>Subsequent event, Description</t>
  </si>
  <si>
    <t>The Company increased its credit facilities from Bank Beinleumi in the amount of $180,000 in interest rate of Prime+1.5%. The loans will be paid from June 2020, in monthly equal installments for a period of 2 years.</t>
  </si>
</sst>
</file>

<file path=xl/styles.xml><?xml version="1.0" encoding="utf-8"?>
<styleSheet xmlns="http://schemas.openxmlformats.org/spreadsheetml/2006/main">
  <numFmts count="5">
    <numFmt formatCode="_(&quot;$ &quot;#,##0_);_(&quot;$ &quot;(#,##0)" numFmtId="164"/>
    <numFmt formatCode="_(&quot;₪ &quot;#,##0_);_(&quot;₪ &quot;(#,##0)" numFmtId="165"/>
    <numFmt formatCode="_(&quot;$ &quot;#,##0.00_);_(&quot;$ &quot;(#,##0.00)" numFmtId="166"/>
    <numFmt formatCode="#,##0.0_);(#,##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3"/>
    <col customWidth="1" max="2" min="2" width="3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9</v>
      </c>
    </row>
    <row r="13" spans="1:2">
      <c r="A13" s="4" t="s">
        <v>21</v>
      </c>
      <c r="B13" s="4" t="s">
        <v>22</v>
      </c>
    </row>
    <row r="14" spans="1:2">
      <c r="A14" s="4" t="s">
        <v>23</v>
      </c>
      <c r="B14" s="4" t="s">
        <v>22</v>
      </c>
    </row>
    <row r="15" spans="1:2">
      <c r="A15" s="4" t="s">
        <v>24</v>
      </c>
      <c r="B15" s="4" t="s">
        <v>25</v>
      </c>
    </row>
    <row r="16" spans="1:2">
      <c r="A16" s="4" t="s">
        <v>26</v>
      </c>
      <c r="B16" s="4" t="s">
        <v>25</v>
      </c>
    </row>
    <row r="17" spans="1:2">
      <c r="A17" s="4" t="s">
        <v>27</v>
      </c>
      <c r="B17" s="4" t="s">
        <v>28</v>
      </c>
    </row>
    <row r="18" spans="1:2">
      <c r="A18" s="4" t="s">
        <v>29</v>
      </c>
      <c r="B18" s="4" t="s">
        <v>9</v>
      </c>
    </row>
    <row r="19" spans="1:2">
      <c r="A19" s="4" t="s">
        <v>30</v>
      </c>
      <c r="B19" s="5" t="n">
        <v>4257790</v>
      </c>
    </row>
    <row r="20" spans="1:2">
      <c r="A20" s="4" t="s">
        <v>31</v>
      </c>
      <c r="B20" s="4" t="s">
        <v>32</v>
      </c>
    </row>
    <row r="21" spans="1:2">
      <c r="A21" s="4" t="s">
        <v>33</v>
      </c>
      <c r="B21" s="4" t="s">
        <v>34</v>
      </c>
    </row>
    <row r="22" spans="1:2">
      <c r="A22" s="4" t="s">
        <v>35</v>
      </c>
      <c r="B22" s="4" t="s">
        <v>9</v>
      </c>
    </row>
    <row r="23" spans="1:2">
      <c r="A23" s="4" t="s">
        <v>36</v>
      </c>
      <c r="B23"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38</v>
      </c>
    </row>
    <row r="3" spans="1:2">
      <c r="A3" s="3" t="s">
        <v>189</v>
      </c>
    </row>
    <row r="4" spans="1:2">
      <c r="A4" s="4" t="s">
        <v>190</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2</v>
      </c>
      <c r="B1" s="2" t="s">
        <v>1</v>
      </c>
    </row>
    <row r="2" spans="1:2">
      <c r="B2" s="2" t="s">
        <v>38</v>
      </c>
    </row>
    <row r="3" spans="1:2">
      <c r="A3" s="3" t="s">
        <v>193</v>
      </c>
    </row>
    <row r="4" spans="1:2">
      <c r="A4" s="4" t="s">
        <v>194</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5</v>
      </c>
      <c r="B1" s="2" t="s">
        <v>1</v>
      </c>
    </row>
    <row r="2" spans="1:2">
      <c r="B2" s="2" t="s">
        <v>38</v>
      </c>
    </row>
    <row r="3" spans="1:2">
      <c r="A3" s="3" t="s">
        <v>196</v>
      </c>
    </row>
    <row r="4" spans="1:2">
      <c r="A4" s="4" t="s">
        <v>197</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9</v>
      </c>
      <c r="B1" s="2" t="s">
        <v>1</v>
      </c>
    </row>
    <row r="2" spans="1:2">
      <c r="B2" s="2" t="s">
        <v>38</v>
      </c>
    </row>
    <row r="3" spans="1:2">
      <c r="A3" s="3" t="s">
        <v>200</v>
      </c>
    </row>
    <row r="4" spans="1:2">
      <c r="A4" s="4" t="s">
        <v>201</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3</v>
      </c>
      <c r="B1" s="2" t="s">
        <v>1</v>
      </c>
    </row>
    <row r="2" spans="1:2">
      <c r="B2" s="2" t="s">
        <v>38</v>
      </c>
    </row>
    <row r="3" spans="1:2">
      <c r="A3" s="3" t="s">
        <v>204</v>
      </c>
    </row>
    <row r="4" spans="1:2">
      <c r="A4" s="4" t="s">
        <v>48</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6</v>
      </c>
      <c r="B1" s="2" t="s">
        <v>1</v>
      </c>
    </row>
    <row r="2" spans="1:2">
      <c r="B2" s="2" t="s">
        <v>38</v>
      </c>
    </row>
    <row r="3" spans="1:2">
      <c r="A3" s="3" t="s">
        <v>207</v>
      </c>
    </row>
    <row r="4" spans="1:2">
      <c r="A4" s="4" t="s">
        <v>208</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0</v>
      </c>
      <c r="B1" s="2" t="s">
        <v>1</v>
      </c>
    </row>
    <row r="2" spans="1:2">
      <c r="B2" s="2" t="s">
        <v>38</v>
      </c>
    </row>
    <row r="3" spans="1:2">
      <c r="A3" s="3" t="s">
        <v>211</v>
      </c>
    </row>
    <row r="4" spans="1:2">
      <c r="A4" s="4" t="s">
        <v>212</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4</v>
      </c>
      <c r="B1" s="2" t="s">
        <v>1</v>
      </c>
    </row>
    <row r="2" spans="1:2">
      <c r="B2" s="2" t="s">
        <v>38</v>
      </c>
    </row>
    <row r="3" spans="1:2">
      <c r="A3" s="3" t="s">
        <v>215</v>
      </c>
    </row>
    <row r="4" spans="1:2">
      <c r="A4" s="4" t="s">
        <v>216</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8</v>
      </c>
      <c r="B1" s="2" t="s">
        <v>1</v>
      </c>
    </row>
    <row r="2" spans="1:2">
      <c r="B2" s="2" t="s">
        <v>38</v>
      </c>
    </row>
    <row r="3" spans="1:2">
      <c r="A3" s="3" t="s">
        <v>219</v>
      </c>
    </row>
    <row r="4" spans="1:2">
      <c r="A4" s="4" t="s">
        <v>220</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2</v>
      </c>
      <c r="B1" s="2" t="s">
        <v>1</v>
      </c>
    </row>
    <row r="2" spans="1:2">
      <c r="B2" s="2" t="s">
        <v>38</v>
      </c>
    </row>
    <row r="3" spans="1:2">
      <c r="A3" s="3" t="s">
        <v>223</v>
      </c>
    </row>
    <row r="4" spans="1:2">
      <c r="A4" s="4" t="s">
        <v>224</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38</v>
      </c>
      <c r="C1" s="2" t="s">
        <v>39</v>
      </c>
    </row>
    <row r="2" spans="1:3">
      <c r="A2" s="3" t="s">
        <v>40</v>
      </c>
    </row>
    <row r="3" spans="1:3">
      <c r="A3" s="4" t="s">
        <v>41</v>
      </c>
      <c r="B3" s="6" t="n">
        <v>339</v>
      </c>
      <c r="C3" s="6" t="n">
        <v>1410</v>
      </c>
    </row>
    <row r="4" spans="1:3">
      <c r="A4" s="4" t="s">
        <v>42</v>
      </c>
      <c r="B4" s="5" t="n">
        <v>240</v>
      </c>
      <c r="C4" s="5" t="n">
        <v>332</v>
      </c>
    </row>
    <row r="5" spans="1:3">
      <c r="A5" s="4" t="s">
        <v>43</v>
      </c>
      <c r="B5" s="5" t="n">
        <v>10063</v>
      </c>
      <c r="C5" s="5" t="n">
        <v>8624</v>
      </c>
    </row>
    <row r="6" spans="1:3">
      <c r="A6" s="4" t="s">
        <v>44</v>
      </c>
      <c r="B6" s="5" t="n">
        <v>1273</v>
      </c>
      <c r="C6" s="5" t="n">
        <v>829</v>
      </c>
    </row>
    <row r="7" spans="1:3">
      <c r="A7" s="4" t="s">
        <v>45</v>
      </c>
      <c r="B7" s="5" t="n">
        <v>5407</v>
      </c>
      <c r="C7" s="5" t="n">
        <v>2874</v>
      </c>
    </row>
    <row r="8" spans="1:3">
      <c r="A8" s="4" t="s">
        <v>46</v>
      </c>
      <c r="B8" s="5" t="n">
        <v>17322</v>
      </c>
      <c r="C8" s="5" t="n">
        <v>14069</v>
      </c>
    </row>
    <row r="9" spans="1:3">
      <c r="A9" s="4" t="s">
        <v>47</v>
      </c>
      <c r="B9" s="5" t="n">
        <v>155</v>
      </c>
      <c r="C9" s="5" t="n">
        <v>177</v>
      </c>
    </row>
    <row r="10" spans="1:3">
      <c r="A10" s="4" t="s">
        <v>48</v>
      </c>
      <c r="B10" s="5" t="n">
        <v>1257</v>
      </c>
      <c r="C10" s="5" t="n">
        <v>1108</v>
      </c>
    </row>
    <row r="11" spans="1:3">
      <c r="A11" s="4" t="s">
        <v>49</v>
      </c>
      <c r="B11" s="5" t="n">
        <v>720</v>
      </c>
      <c r="C11" s="4" t="s">
        <v>50</v>
      </c>
    </row>
    <row r="12" spans="1:3">
      <c r="A12" s="4" t="s">
        <v>51</v>
      </c>
      <c r="B12" s="5" t="n">
        <v>598</v>
      </c>
      <c r="C12" s="5" t="n">
        <v>81</v>
      </c>
    </row>
    <row r="13" spans="1:3">
      <c r="A13" s="4" t="s">
        <v>52</v>
      </c>
      <c r="B13" s="5" t="n">
        <v>5147</v>
      </c>
      <c r="C13" s="5" t="n">
        <v>4676</v>
      </c>
    </row>
    <row r="14" spans="1:3">
      <c r="A14" s="4" t="s">
        <v>53</v>
      </c>
      <c r="B14" s="5" t="n">
        <v>25199</v>
      </c>
      <c r="C14" s="5" t="n">
        <v>20111</v>
      </c>
    </row>
    <row r="15" spans="1:3">
      <c r="A15" s="3" t="s">
        <v>54</v>
      </c>
    </row>
    <row r="16" spans="1:3">
      <c r="A16" s="4" t="s">
        <v>55</v>
      </c>
      <c r="B16" s="5" t="n">
        <v>664</v>
      </c>
      <c r="C16" s="5" t="n">
        <v>467</v>
      </c>
    </row>
    <row r="17" spans="1:3">
      <c r="A17" s="4" t="s">
        <v>56</v>
      </c>
      <c r="B17" s="5" t="n">
        <v>551</v>
      </c>
      <c r="C17" s="4" t="s">
        <v>50</v>
      </c>
    </row>
    <row r="18" spans="1:3">
      <c r="A18" s="4" t="s">
        <v>57</v>
      </c>
      <c r="B18" s="5" t="n">
        <v>6503</v>
      </c>
      <c r="C18" s="5" t="n">
        <v>4106</v>
      </c>
    </row>
    <row r="19" spans="1:3">
      <c r="A19" s="4" t="s">
        <v>58</v>
      </c>
      <c r="B19" s="5" t="n">
        <v>1007</v>
      </c>
      <c r="C19" s="5" t="n">
        <v>778</v>
      </c>
    </row>
    <row r="20" spans="1:3">
      <c r="A20" s="4" t="s">
        <v>59</v>
      </c>
      <c r="B20" s="5" t="n">
        <v>836</v>
      </c>
      <c r="C20" s="5" t="n">
        <v>768</v>
      </c>
    </row>
    <row r="21" spans="1:3">
      <c r="A21" s="4" t="s">
        <v>60</v>
      </c>
      <c r="B21" s="5" t="n">
        <v>29</v>
      </c>
      <c r="C21" s="4" t="s">
        <v>50</v>
      </c>
    </row>
    <row r="22" spans="1:3">
      <c r="A22" s="4" t="s">
        <v>61</v>
      </c>
      <c r="B22" s="5" t="n">
        <v>419</v>
      </c>
      <c r="C22" s="5" t="n">
        <v>313</v>
      </c>
    </row>
    <row r="23" spans="1:3">
      <c r="A23" s="4" t="s">
        <v>62</v>
      </c>
      <c r="B23" s="5" t="n">
        <v>10009</v>
      </c>
      <c r="C23" s="5" t="n">
        <v>6432</v>
      </c>
    </row>
    <row r="24" spans="1:3">
      <c r="A24" s="3" t="s">
        <v>63</v>
      </c>
    </row>
    <row r="25" spans="1:3">
      <c r="A25" s="4" t="s">
        <v>64</v>
      </c>
      <c r="B25" s="5" t="n">
        <v>2041</v>
      </c>
      <c r="C25" s="5" t="n">
        <v>1867</v>
      </c>
    </row>
    <row r="26" spans="1:3">
      <c r="A26" s="4" t="s">
        <v>65</v>
      </c>
      <c r="B26" s="5" t="n">
        <v>289</v>
      </c>
      <c r="C26" s="4" t="s">
        <v>50</v>
      </c>
    </row>
    <row r="27" spans="1:3">
      <c r="A27" s="4" t="s">
        <v>66</v>
      </c>
      <c r="B27" s="5" t="n">
        <v>303</v>
      </c>
      <c r="C27" s="5" t="n">
        <v>301</v>
      </c>
    </row>
    <row r="28" spans="1:3">
      <c r="A28" s="4" t="s">
        <v>67</v>
      </c>
      <c r="B28" s="5" t="n">
        <v>2633</v>
      </c>
      <c r="C28" s="5" t="n">
        <v>2168</v>
      </c>
    </row>
    <row r="29" spans="1:3">
      <c r="A29" s="4" t="s">
        <v>68</v>
      </c>
      <c r="B29" s="4" t="s">
        <v>50</v>
      </c>
      <c r="C29" s="4" t="s">
        <v>50</v>
      </c>
    </row>
    <row r="30" spans="1:3">
      <c r="A30" s="3" t="s">
        <v>69</v>
      </c>
    </row>
    <row r="31" spans="1:3">
      <c r="A31" s="4" t="s">
        <v>70</v>
      </c>
      <c r="B31" s="5" t="n">
        <v>80482</v>
      </c>
      <c r="C31" s="5" t="n">
        <v>75317</v>
      </c>
    </row>
    <row r="32" spans="1:3">
      <c r="A32" s="4" t="s">
        <v>71</v>
      </c>
      <c r="B32" s="5" t="n">
        <v>2063</v>
      </c>
      <c r="C32" s="5" t="n">
        <v>5369</v>
      </c>
    </row>
    <row r="33" spans="1:3">
      <c r="A33" s="4" t="s">
        <v>72</v>
      </c>
      <c r="B33" s="5" t="n">
        <v>-233</v>
      </c>
      <c r="C33" s="5" t="n">
        <v>-333</v>
      </c>
    </row>
    <row r="34" spans="1:3">
      <c r="A34" s="4" t="s">
        <v>73</v>
      </c>
      <c r="B34" s="5" t="n">
        <v>-69755</v>
      </c>
      <c r="C34" s="5" t="n">
        <v>-68842</v>
      </c>
    </row>
    <row r="35" spans="1:3">
      <c r="A35" s="4" t="s">
        <v>74</v>
      </c>
      <c r="B35" s="5" t="n">
        <v>12557</v>
      </c>
      <c r="C35" s="5" t="n">
        <v>11511</v>
      </c>
    </row>
    <row r="36" spans="1:3">
      <c r="A36" s="4" t="s">
        <v>75</v>
      </c>
      <c r="B36" s="6" t="n">
        <v>25199</v>
      </c>
      <c r="C36" s="6" t="n">
        <v>201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6</v>
      </c>
      <c r="B1" s="2" t="s">
        <v>1</v>
      </c>
    </row>
    <row r="2" spans="1:2">
      <c r="B2" s="2" t="s">
        <v>38</v>
      </c>
    </row>
    <row r="3" spans="1:2">
      <c r="A3" s="3" t="s">
        <v>211</v>
      </c>
    </row>
    <row r="4" spans="1:2">
      <c r="A4" s="4" t="s">
        <v>227</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38</v>
      </c>
    </row>
    <row r="3" spans="1:2">
      <c r="A3" s="3" t="s">
        <v>230</v>
      </c>
    </row>
    <row r="4" spans="1:2">
      <c r="A4" s="4" t="s">
        <v>68</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2</v>
      </c>
      <c r="B1" s="2" t="s">
        <v>1</v>
      </c>
    </row>
    <row r="2" spans="1:2">
      <c r="B2" s="2" t="s">
        <v>39</v>
      </c>
    </row>
    <row r="3" spans="1:2">
      <c r="A3" s="3" t="s">
        <v>233</v>
      </c>
    </row>
    <row r="4" spans="1:2">
      <c r="A4" s="4" t="s">
        <v>234</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38</v>
      </c>
    </row>
    <row r="3" spans="1:2">
      <c r="A3" s="3" t="s">
        <v>237</v>
      </c>
    </row>
    <row r="4" spans="1:2">
      <c r="A4" s="4" t="s">
        <v>238</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0</v>
      </c>
      <c r="B1" s="2" t="s">
        <v>1</v>
      </c>
    </row>
    <row r="2" spans="1:2">
      <c r="B2" s="2" t="s">
        <v>38</v>
      </c>
    </row>
    <row r="3" spans="1:2">
      <c r="A3" s="3" t="s">
        <v>241</v>
      </c>
    </row>
    <row r="4" spans="1:2">
      <c r="A4" s="4" t="s">
        <v>242</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4</v>
      </c>
      <c r="B1" s="2" t="s">
        <v>1</v>
      </c>
    </row>
    <row r="2" spans="1:2">
      <c r="B2" s="2" t="s">
        <v>38</v>
      </c>
    </row>
    <row r="3" spans="1:2">
      <c r="A3" s="3" t="s">
        <v>245</v>
      </c>
    </row>
    <row r="4" spans="1:2">
      <c r="A4" s="4" t="s">
        <v>246</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8</v>
      </c>
      <c r="B1" s="2" t="s">
        <v>1</v>
      </c>
    </row>
    <row r="2" spans="1:2">
      <c r="B2" s="2" t="s">
        <v>38</v>
      </c>
    </row>
    <row r="3" spans="1:2">
      <c r="A3" s="3" t="s">
        <v>249</v>
      </c>
    </row>
    <row r="4" spans="1:2">
      <c r="A4" s="4" t="s">
        <v>250</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2</v>
      </c>
      <c r="B1" s="2" t="s">
        <v>1</v>
      </c>
    </row>
    <row r="2" spans="1:2">
      <c r="B2" s="2" t="s">
        <v>38</v>
      </c>
    </row>
    <row r="3" spans="1:2">
      <c r="A3" s="3" t="s">
        <v>253</v>
      </c>
    </row>
    <row r="4" spans="1:2">
      <c r="A4" s="4" t="s">
        <v>254</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38</v>
      </c>
    </row>
    <row r="3" spans="1:2">
      <c r="A3" s="3" t="s">
        <v>257</v>
      </c>
    </row>
    <row r="4" spans="1:2">
      <c r="A4" s="4" t="s">
        <v>258</v>
      </c>
      <c r="B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8"/>
    <col customWidth="1" max="2" min="2" width="80"/>
  </cols>
  <sheetData>
    <row r="1" spans="1:2">
      <c r="A1" s="1" t="s">
        <v>260</v>
      </c>
      <c r="B1" s="2" t="s">
        <v>1</v>
      </c>
    </row>
    <row r="2" spans="1:2">
      <c r="B2" s="2" t="s">
        <v>38</v>
      </c>
    </row>
    <row r="3" spans="1:2">
      <c r="A3" s="3" t="s">
        <v>185</v>
      </c>
    </row>
    <row r="4" spans="1:2">
      <c r="A4" s="4" t="s">
        <v>261</v>
      </c>
      <c r="B4" s="4" t="s">
        <v>262</v>
      </c>
    </row>
    <row r="5" spans="1:2">
      <c r="A5" s="4" t="s">
        <v>263</v>
      </c>
      <c r="B5" s="4" t="s">
        <v>264</v>
      </c>
    </row>
    <row r="6" spans="1:2">
      <c r="A6" s="4" t="s">
        <v>265</v>
      </c>
      <c r="B6" s="4" t="s">
        <v>266</v>
      </c>
    </row>
    <row r="7" spans="1:2">
      <c r="A7" s="4" t="s">
        <v>267</v>
      </c>
      <c r="B7" s="4" t="s">
        <v>268</v>
      </c>
    </row>
    <row r="8" spans="1:2">
      <c r="A8" s="4" t="s">
        <v>42</v>
      </c>
      <c r="B8" s="4" t="s">
        <v>269</v>
      </c>
    </row>
    <row r="9" spans="1:2">
      <c r="A9" s="4" t="s">
        <v>45</v>
      </c>
      <c r="B9" s="4" t="s">
        <v>270</v>
      </c>
    </row>
    <row r="10" spans="1:2">
      <c r="A10" s="4" t="s">
        <v>271</v>
      </c>
      <c r="B10" s="4" t="s">
        <v>272</v>
      </c>
    </row>
    <row r="11" spans="1:2">
      <c r="A11" s="4" t="s">
        <v>273</v>
      </c>
      <c r="B11" s="4" t="s">
        <v>274</v>
      </c>
    </row>
    <row r="12" spans="1:2">
      <c r="A12" s="4" t="s">
        <v>275</v>
      </c>
      <c r="B12" s="4" t="s">
        <v>276</v>
      </c>
    </row>
    <row r="13" spans="1:2">
      <c r="A13" s="4" t="s">
        <v>178</v>
      </c>
      <c r="B13" s="4" t="s">
        <v>277</v>
      </c>
    </row>
    <row r="14" spans="1:2">
      <c r="A14" s="4" t="s">
        <v>278</v>
      </c>
      <c r="B14" s="4" t="s">
        <v>279</v>
      </c>
    </row>
    <row r="15" spans="1:2">
      <c r="A15" s="4" t="s">
        <v>280</v>
      </c>
      <c r="B15" s="4" t="s">
        <v>281</v>
      </c>
    </row>
    <row r="16" spans="1:2">
      <c r="A16" s="4" t="s">
        <v>282</v>
      </c>
      <c r="B16" s="4" t="s">
        <v>283</v>
      </c>
    </row>
    <row r="17" spans="1:2">
      <c r="A17" s="4" t="s">
        <v>284</v>
      </c>
      <c r="B17" s="4" t="s">
        <v>285</v>
      </c>
    </row>
    <row r="18" spans="1:2">
      <c r="A18" s="4" t="s">
        <v>286</v>
      </c>
      <c r="B18" s="4" t="s">
        <v>287</v>
      </c>
    </row>
    <row r="19" spans="1:2">
      <c r="A19" s="4" t="s">
        <v>288</v>
      </c>
      <c r="B19" s="4" t="s">
        <v>289</v>
      </c>
    </row>
    <row r="20" spans="1:2">
      <c r="A20" s="4" t="s">
        <v>290</v>
      </c>
      <c r="B20" s="4" t="s">
        <v>291</v>
      </c>
    </row>
    <row r="21" spans="1:2">
      <c r="A21" s="4" t="s">
        <v>292</v>
      </c>
      <c r="B21" s="4" t="s">
        <v>293</v>
      </c>
    </row>
    <row r="22" spans="1:2">
      <c r="A22" s="4" t="s">
        <v>294</v>
      </c>
      <c r="B22" s="4" t="s">
        <v>295</v>
      </c>
    </row>
    <row r="23" spans="1:2">
      <c r="A23" s="4" t="s">
        <v>296</v>
      </c>
      <c r="B23" s="4" t="s">
        <v>297</v>
      </c>
    </row>
    <row r="24" spans="1:2">
      <c r="A24" s="4" t="s">
        <v>298</v>
      </c>
      <c r="B24"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9"/>
    <col customWidth="1" max="2" min="2" width="27"/>
    <col customWidth="1" max="3" min="3" width="24"/>
    <col customWidth="1" max="4" min="4" width="27"/>
    <col customWidth="1" max="5" min="5" width="24"/>
  </cols>
  <sheetData>
    <row r="1" spans="1:5">
      <c r="A1" s="1" t="s">
        <v>76</v>
      </c>
      <c r="B1" s="2" t="s">
        <v>77</v>
      </c>
      <c r="C1" s="2" t="s">
        <v>78</v>
      </c>
      <c r="D1" s="2" t="s">
        <v>79</v>
      </c>
      <c r="E1" s="2" t="s">
        <v>80</v>
      </c>
    </row>
    <row r="2" spans="1:5">
      <c r="A2" s="3" t="s">
        <v>81</v>
      </c>
    </row>
    <row r="3" spans="1:5">
      <c r="A3" s="4" t="s">
        <v>82</v>
      </c>
      <c r="B3" s="6" t="n">
        <v>32</v>
      </c>
      <c r="D3" s="6" t="n">
        <v>31</v>
      </c>
    </row>
    <row r="4" spans="1:5">
      <c r="A4" s="4" t="s">
        <v>83</v>
      </c>
      <c r="C4" s="7" t="n">
        <v>80</v>
      </c>
      <c r="E4" s="7" t="n">
        <v>80</v>
      </c>
    </row>
    <row r="5" spans="1:5">
      <c r="A5" s="4" t="s">
        <v>84</v>
      </c>
      <c r="B5" s="5" t="n">
        <v>6000000</v>
      </c>
      <c r="D5" s="5" t="n">
        <v>6000000</v>
      </c>
    </row>
    <row r="6" spans="1:5">
      <c r="A6" s="4" t="s">
        <v>85</v>
      </c>
      <c r="B6" s="5" t="n">
        <v>4257790</v>
      </c>
      <c r="D6" s="5" t="n">
        <v>3553714</v>
      </c>
    </row>
    <row r="7" spans="1:5">
      <c r="A7" s="4" t="s">
        <v>86</v>
      </c>
      <c r="B7" s="5" t="n">
        <v>4257790</v>
      </c>
      <c r="D7" s="5" t="n">
        <v>35537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00</v>
      </c>
      <c r="B1" s="2" t="s">
        <v>1</v>
      </c>
    </row>
    <row r="2" spans="1:2">
      <c r="B2" s="2" t="s">
        <v>38</v>
      </c>
    </row>
    <row r="3" spans="1:2">
      <c r="A3" s="3" t="s">
        <v>185</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05</v>
      </c>
      <c r="B1" s="2" t="s">
        <v>1</v>
      </c>
    </row>
    <row r="2" spans="1:2">
      <c r="B2" s="2" t="s">
        <v>38</v>
      </c>
    </row>
    <row r="3" spans="1:2">
      <c r="A3" s="3" t="s">
        <v>189</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10</v>
      </c>
      <c r="B1" s="2" t="s">
        <v>1</v>
      </c>
    </row>
    <row r="2" spans="1:2">
      <c r="B2" s="2" t="s">
        <v>38</v>
      </c>
    </row>
    <row r="3" spans="1:2">
      <c r="A3" s="3" t="s">
        <v>193</v>
      </c>
    </row>
    <row r="4" spans="1:2">
      <c r="A4" s="4" t="s">
        <v>311</v>
      </c>
      <c r="B4"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3</v>
      </c>
      <c r="B1" s="2" t="s">
        <v>1</v>
      </c>
    </row>
    <row r="2" spans="1:2">
      <c r="B2" s="2" t="s">
        <v>38</v>
      </c>
    </row>
    <row r="3" spans="1:2">
      <c r="A3" s="3" t="s">
        <v>196</v>
      </c>
    </row>
    <row r="4" spans="1:2">
      <c r="A4" s="4" t="s">
        <v>314</v>
      </c>
      <c r="B4"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6</v>
      </c>
      <c r="B1" s="2" t="s">
        <v>1</v>
      </c>
    </row>
    <row r="2" spans="1:2">
      <c r="B2" s="2" t="s">
        <v>38</v>
      </c>
    </row>
    <row r="3" spans="1:2">
      <c r="A3" s="3" t="s">
        <v>200</v>
      </c>
    </row>
    <row r="4" spans="1:2">
      <c r="A4" s="4" t="s">
        <v>317</v>
      </c>
      <c r="B4" s="4" t="s">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9</v>
      </c>
      <c r="B1" s="2" t="s">
        <v>1</v>
      </c>
    </row>
    <row r="2" spans="1:2">
      <c r="B2" s="2" t="s">
        <v>38</v>
      </c>
    </row>
    <row r="3" spans="1:2">
      <c r="A3" s="3" t="s">
        <v>204</v>
      </c>
    </row>
    <row r="4" spans="1:2">
      <c r="A4" s="4" t="s">
        <v>320</v>
      </c>
      <c r="B4" s="4" t="s">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22</v>
      </c>
      <c r="B1" s="2" t="s">
        <v>1</v>
      </c>
    </row>
    <row r="2" spans="1:2">
      <c r="B2" s="2" t="s">
        <v>38</v>
      </c>
    </row>
    <row r="3" spans="1:2">
      <c r="A3" s="3" t="s">
        <v>207</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7</v>
      </c>
      <c r="B1" s="2" t="s">
        <v>1</v>
      </c>
    </row>
    <row r="2" spans="1:2">
      <c r="B2" s="2" t="s">
        <v>38</v>
      </c>
    </row>
    <row r="3" spans="1:2">
      <c r="A3" s="3" t="s">
        <v>211</v>
      </c>
    </row>
    <row r="4" spans="1:2">
      <c r="A4" s="4" t="s">
        <v>328</v>
      </c>
      <c r="B4" s="4" t="s">
        <v>3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30</v>
      </c>
      <c r="B1" s="2" t="s">
        <v>1</v>
      </c>
    </row>
    <row r="2" spans="1:2">
      <c r="B2" s="2" t="s">
        <v>38</v>
      </c>
    </row>
    <row r="3" spans="1:2">
      <c r="A3" s="3" t="s">
        <v>215</v>
      </c>
    </row>
    <row r="4" spans="1:2">
      <c r="A4" s="4" t="s">
        <v>331</v>
      </c>
      <c r="B4" s="4" t="s">
        <v>3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33</v>
      </c>
      <c r="B1" s="2" t="s">
        <v>1</v>
      </c>
    </row>
    <row r="2" spans="1:2">
      <c r="B2" s="2" t="s">
        <v>38</v>
      </c>
    </row>
    <row r="3" spans="1:2">
      <c r="A3" s="3" t="s">
        <v>219</v>
      </c>
    </row>
    <row r="4" spans="1:2">
      <c r="A4" s="4" t="s">
        <v>334</v>
      </c>
      <c r="B4" s="4" t="s">
        <v>3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87</v>
      </c>
      <c r="B1" s="2" t="s">
        <v>1</v>
      </c>
    </row>
    <row r="2" spans="1:4">
      <c r="B2" s="2" t="s">
        <v>38</v>
      </c>
      <c r="C2" s="2" t="s">
        <v>39</v>
      </c>
      <c r="D2" s="2" t="s">
        <v>88</v>
      </c>
    </row>
    <row r="3" spans="1:4">
      <c r="A3" s="3" t="s">
        <v>89</v>
      </c>
    </row>
    <row r="4" spans="1:4">
      <c r="A4" s="4" t="s">
        <v>90</v>
      </c>
      <c r="B4" s="6" t="n">
        <v>33817</v>
      </c>
      <c r="C4" s="6" t="n">
        <v>32650</v>
      </c>
      <c r="D4" s="6" t="n">
        <v>28932</v>
      </c>
    </row>
    <row r="5" spans="1:4">
      <c r="A5" s="4" t="s">
        <v>91</v>
      </c>
      <c r="B5" s="5" t="n">
        <v>27159</v>
      </c>
      <c r="C5" s="5" t="n">
        <v>25907</v>
      </c>
      <c r="D5" s="5" t="n">
        <v>22587</v>
      </c>
    </row>
    <row r="6" spans="1:4">
      <c r="A6" s="4" t="s">
        <v>92</v>
      </c>
      <c r="B6" s="5" t="n">
        <v>6658</v>
      </c>
      <c r="C6" s="5" t="n">
        <v>6743</v>
      </c>
      <c r="D6" s="5" t="n">
        <v>6345</v>
      </c>
    </row>
    <row r="7" spans="1:4">
      <c r="A7" s="3" t="s">
        <v>93</v>
      </c>
    </row>
    <row r="8" spans="1:4">
      <c r="A8" s="4" t="s">
        <v>94</v>
      </c>
      <c r="B8" s="5" t="n">
        <v>4064</v>
      </c>
      <c r="C8" s="5" t="n">
        <v>3705</v>
      </c>
      <c r="D8" s="5" t="n">
        <v>3389</v>
      </c>
    </row>
    <row r="9" spans="1:4">
      <c r="A9" s="4" t="s">
        <v>95</v>
      </c>
      <c r="B9" s="5" t="n">
        <v>2255</v>
      </c>
      <c r="C9" s="5" t="n">
        <v>1834</v>
      </c>
      <c r="D9" s="5" t="n">
        <v>1870</v>
      </c>
    </row>
    <row r="10" spans="1:4">
      <c r="A10" s="4" t="s">
        <v>96</v>
      </c>
      <c r="B10" s="5" t="n">
        <v>356</v>
      </c>
      <c r="C10" s="4" t="s">
        <v>50</v>
      </c>
      <c r="D10" s="4" t="s">
        <v>50</v>
      </c>
    </row>
    <row r="11" spans="1:4">
      <c r="A11" s="4" t="s">
        <v>97</v>
      </c>
      <c r="B11" s="5" t="n">
        <v>614</v>
      </c>
      <c r="C11" s="4" t="s">
        <v>50</v>
      </c>
      <c r="D11" s="4" t="s">
        <v>50</v>
      </c>
    </row>
    <row r="12" spans="1:4">
      <c r="A12" s="4" t="s">
        <v>98</v>
      </c>
      <c r="B12" s="5" t="n">
        <v>7289</v>
      </c>
      <c r="C12" s="5" t="n">
        <v>5539</v>
      </c>
      <c r="D12" s="5" t="n">
        <v>5259</v>
      </c>
    </row>
    <row r="13" spans="1:4">
      <c r="A13" s="4" t="s">
        <v>99</v>
      </c>
      <c r="B13" s="5" t="n">
        <v>-631</v>
      </c>
      <c r="C13" s="5" t="n">
        <v>1204</v>
      </c>
      <c r="D13" s="5" t="n">
        <v>1086</v>
      </c>
    </row>
    <row r="14" spans="1:4">
      <c r="A14" s="4" t="s">
        <v>100</v>
      </c>
      <c r="B14" s="5" t="n">
        <v>-330</v>
      </c>
      <c r="C14" s="5" t="n">
        <v>-255</v>
      </c>
      <c r="D14" s="5" t="n">
        <v>-297</v>
      </c>
    </row>
    <row r="15" spans="1:4">
      <c r="A15" s="4" t="s">
        <v>101</v>
      </c>
      <c r="B15" s="5" t="n">
        <v>-961</v>
      </c>
      <c r="C15" s="5" t="n">
        <v>949</v>
      </c>
      <c r="D15" s="5" t="n">
        <v>789</v>
      </c>
    </row>
    <row r="16" spans="1:4">
      <c r="A16" s="4" t="s">
        <v>102</v>
      </c>
      <c r="B16" s="5" t="n">
        <v>-48</v>
      </c>
      <c r="C16" s="5" t="n">
        <v>-41</v>
      </c>
      <c r="D16" s="5" t="n">
        <v>16</v>
      </c>
    </row>
    <row r="17" spans="1:4">
      <c r="A17" s="4" t="s">
        <v>103</v>
      </c>
      <c r="B17" s="6" t="n">
        <v>-913</v>
      </c>
      <c r="C17" s="6" t="n">
        <v>990</v>
      </c>
      <c r="D17" s="6" t="n">
        <v>773</v>
      </c>
    </row>
    <row r="18" spans="1:4">
      <c r="A18" s="4" t="s">
        <v>104</v>
      </c>
      <c r="B18" s="8" t="n">
        <v>-0.23</v>
      </c>
      <c r="C18" s="8" t="n">
        <v>0.28</v>
      </c>
      <c r="D18" s="8" t="n">
        <v>0.24</v>
      </c>
    </row>
    <row r="19" spans="1:4">
      <c r="A19" s="3" t="s">
        <v>105</v>
      </c>
    </row>
    <row r="20" spans="1:4">
      <c r="A20" s="4" t="s">
        <v>106</v>
      </c>
      <c r="B20" s="5" t="n">
        <v>4053</v>
      </c>
      <c r="C20" s="5" t="n">
        <v>3500</v>
      </c>
      <c r="D20" s="5" t="n">
        <v>3171</v>
      </c>
    </row>
    <row r="21" spans="1:4">
      <c r="A21" s="4" t="s">
        <v>107</v>
      </c>
      <c r="B21" s="5" t="n">
        <v>4059</v>
      </c>
      <c r="C21" s="5" t="n">
        <v>3500</v>
      </c>
      <c r="D21" s="5" t="n">
        <v>317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36</v>
      </c>
      <c r="B1" s="2" t="s">
        <v>1</v>
      </c>
    </row>
    <row r="2" spans="1:2">
      <c r="B2" s="2" t="s">
        <v>38</v>
      </c>
    </row>
    <row r="3" spans="1:2">
      <c r="A3" s="3" t="s">
        <v>223</v>
      </c>
    </row>
    <row r="4" spans="1:2">
      <c r="A4" s="4" t="s">
        <v>337</v>
      </c>
      <c r="B4" s="4" t="s">
        <v>33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39</v>
      </c>
      <c r="B1" s="2" t="s">
        <v>1</v>
      </c>
    </row>
    <row r="2" spans="1:2">
      <c r="B2" s="2" t="s">
        <v>38</v>
      </c>
    </row>
    <row r="3" spans="1:2">
      <c r="A3" s="3" t="s">
        <v>211</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44</v>
      </c>
      <c r="B1" s="2" t="s">
        <v>1</v>
      </c>
    </row>
    <row r="2" spans="1:2">
      <c r="B2" s="2" t="s">
        <v>39</v>
      </c>
    </row>
    <row r="3" spans="1:2">
      <c r="A3" s="3" t="s">
        <v>233</v>
      </c>
    </row>
    <row r="4" spans="1:2">
      <c r="A4" s="4" t="s">
        <v>345</v>
      </c>
      <c r="B4" s="4" t="s">
        <v>346</v>
      </c>
    </row>
    <row r="5" spans="1:2">
      <c r="A5" s="4" t="s">
        <v>347</v>
      </c>
      <c r="B5" s="4" t="s">
        <v>348</v>
      </c>
    </row>
    <row r="6" spans="1:2">
      <c r="A6" s="4" t="s">
        <v>349</v>
      </c>
      <c r="B6" s="4" t="s">
        <v>3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351</v>
      </c>
      <c r="B1" s="2" t="s">
        <v>1</v>
      </c>
    </row>
    <row r="2" spans="1:2">
      <c r="B2" s="2" t="s">
        <v>38</v>
      </c>
    </row>
    <row r="3" spans="1:2">
      <c r="A3" s="3" t="s">
        <v>237</v>
      </c>
    </row>
    <row r="4" spans="1:2">
      <c r="A4" s="4" t="s">
        <v>352</v>
      </c>
      <c r="B4" s="4" t="s">
        <v>353</v>
      </c>
    </row>
    <row r="5" spans="1:2">
      <c r="A5" s="4" t="s">
        <v>354</v>
      </c>
      <c r="B5" s="4" t="s">
        <v>355</v>
      </c>
    </row>
    <row r="6" spans="1:2">
      <c r="A6" s="4" t="s">
        <v>356</v>
      </c>
      <c r="B6" s="4" t="s">
        <v>35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58</v>
      </c>
      <c r="B1" s="2" t="s">
        <v>1</v>
      </c>
    </row>
    <row r="2" spans="1:2">
      <c r="B2" s="2" t="s">
        <v>38</v>
      </c>
    </row>
    <row r="3" spans="1:2">
      <c r="A3" s="3" t="s">
        <v>241</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63</v>
      </c>
      <c r="B1" s="2" t="s">
        <v>1</v>
      </c>
    </row>
    <row r="2" spans="1:2">
      <c r="B2" s="2" t="s">
        <v>38</v>
      </c>
    </row>
    <row r="3" spans="1:2">
      <c r="A3" s="3" t="s">
        <v>245</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368</v>
      </c>
      <c r="B1" s="2" t="s">
        <v>1</v>
      </c>
    </row>
    <row r="2" spans="1:2">
      <c r="B2" s="2" t="s">
        <v>38</v>
      </c>
    </row>
    <row r="3" spans="1:2">
      <c r="A3" s="3" t="s">
        <v>249</v>
      </c>
    </row>
    <row r="4" spans="1:2">
      <c r="A4" s="4" t="s">
        <v>369</v>
      </c>
      <c r="B4" s="4" t="s">
        <v>370</v>
      </c>
    </row>
    <row r="5" spans="1:2">
      <c r="A5" s="4" t="s">
        <v>371</v>
      </c>
      <c r="B5" s="4" t="s">
        <v>372</v>
      </c>
    </row>
    <row r="6" spans="1:2">
      <c r="A6" s="4" t="s">
        <v>373</v>
      </c>
      <c r="B6" s="4" t="s">
        <v>37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75</v>
      </c>
      <c r="B1" s="2" t="s">
        <v>1</v>
      </c>
    </row>
    <row r="2" spans="1:2">
      <c r="B2" s="2" t="s">
        <v>38</v>
      </c>
    </row>
    <row r="3" spans="1:2">
      <c r="A3" s="3" t="s">
        <v>253</v>
      </c>
    </row>
    <row r="4" spans="1:2">
      <c r="A4" s="4" t="s">
        <v>376</v>
      </c>
      <c r="B4" s="4" t="s">
        <v>37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22"/>
  </cols>
  <sheetData>
    <row r="1" spans="1:2">
      <c r="A1" s="1" t="s">
        <v>378</v>
      </c>
      <c r="B1" s="2" t="s">
        <v>1</v>
      </c>
    </row>
    <row r="2" spans="1:2">
      <c r="B2" s="2" t="s">
        <v>379</v>
      </c>
    </row>
    <row r="3" spans="1:2">
      <c r="A3" s="3" t="s">
        <v>380</v>
      </c>
    </row>
    <row r="4" spans="1:2">
      <c r="A4" s="4" t="s">
        <v>381</v>
      </c>
      <c r="B4" s="5" t="n">
        <v>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9"/>
    <col customWidth="1" max="2" min="2" width="70"/>
  </cols>
  <sheetData>
    <row r="1" spans="1:2">
      <c r="A1" s="1" t="s">
        <v>382</v>
      </c>
      <c r="B1" s="2" t="s">
        <v>1</v>
      </c>
    </row>
    <row r="2" spans="1:2">
      <c r="B2" s="2" t="s">
        <v>38</v>
      </c>
    </row>
    <row r="3" spans="1:2">
      <c r="A3" s="4" t="s">
        <v>383</v>
      </c>
    </row>
    <row r="4" spans="1:2">
      <c r="A4" s="3" t="s">
        <v>384</v>
      </c>
    </row>
    <row r="5" spans="1:2">
      <c r="A5" s="4" t="s">
        <v>385</v>
      </c>
      <c r="B5" s="4" t="s">
        <v>386</v>
      </c>
    </row>
    <row r="6" spans="1:2">
      <c r="A6" s="4" t="s">
        <v>387</v>
      </c>
    </row>
    <row r="7" spans="1:2">
      <c r="A7" s="3" t="s">
        <v>384</v>
      </c>
    </row>
    <row r="8" spans="1:2">
      <c r="A8" s="4" t="s">
        <v>388</v>
      </c>
      <c r="B8" s="4" t="s">
        <v>389</v>
      </c>
    </row>
    <row r="9" spans="1:2">
      <c r="A9" s="4" t="s">
        <v>390</v>
      </c>
    </row>
    <row r="10" spans="1:2">
      <c r="A10" s="3" t="s">
        <v>384</v>
      </c>
    </row>
    <row r="11" spans="1:2">
      <c r="A11" s="4" t="s">
        <v>388</v>
      </c>
      <c r="B11" s="4" t="s">
        <v>391</v>
      </c>
    </row>
    <row r="12" spans="1:2">
      <c r="A12" s="4" t="s">
        <v>392</v>
      </c>
    </row>
    <row r="13" spans="1:2">
      <c r="A13" s="3" t="s">
        <v>384</v>
      </c>
    </row>
    <row r="14" spans="1:2">
      <c r="A14" s="4" t="s">
        <v>385</v>
      </c>
      <c r="B14" s="4" t="s">
        <v>393</v>
      </c>
    </row>
    <row r="15" spans="1:2">
      <c r="A15" s="4" t="s">
        <v>394</v>
      </c>
    </row>
    <row r="16" spans="1:2">
      <c r="A16" s="3" t="s">
        <v>384</v>
      </c>
    </row>
    <row r="17" spans="1:2">
      <c r="A17" s="4" t="s">
        <v>388</v>
      </c>
      <c r="B17" s="4" t="s">
        <v>395</v>
      </c>
    </row>
    <row r="18" spans="1:2">
      <c r="A18" s="4" t="s">
        <v>396</v>
      </c>
    </row>
    <row r="19" spans="1:2">
      <c r="A19" s="3" t="s">
        <v>384</v>
      </c>
    </row>
    <row r="20" spans="1:2">
      <c r="A20" s="4" t="s">
        <v>388</v>
      </c>
      <c r="B20" s="4" t="s">
        <v>397</v>
      </c>
    </row>
    <row r="21" spans="1:2">
      <c r="A21" s="4" t="s">
        <v>398</v>
      </c>
    </row>
    <row r="22" spans="1:2">
      <c r="A22" s="3" t="s">
        <v>384</v>
      </c>
    </row>
    <row r="23" spans="1:2">
      <c r="A23" s="4" t="s">
        <v>388</v>
      </c>
      <c r="B23" s="4" t="s">
        <v>397</v>
      </c>
    </row>
    <row r="24" spans="1:2">
      <c r="A24" s="4" t="s">
        <v>399</v>
      </c>
    </row>
    <row r="25" spans="1:2">
      <c r="A25" s="3" t="s">
        <v>384</v>
      </c>
    </row>
    <row r="26" spans="1:2">
      <c r="A26" s="4" t="s">
        <v>385</v>
      </c>
      <c r="B26" s="4" t="s">
        <v>4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v>
      </c>
      <c r="B1" s="2" t="s">
        <v>1</v>
      </c>
    </row>
    <row r="2" spans="1:4">
      <c r="B2" s="2" t="s">
        <v>38</v>
      </c>
      <c r="C2" s="2" t="s">
        <v>39</v>
      </c>
      <c r="D2" s="2" t="s">
        <v>88</v>
      </c>
    </row>
    <row r="3" spans="1:4">
      <c r="A3" s="3" t="s">
        <v>109</v>
      </c>
    </row>
    <row r="4" spans="1:4">
      <c r="A4" s="4" t="s">
        <v>103</v>
      </c>
      <c r="B4" s="6" t="n">
        <v>-913</v>
      </c>
      <c r="C4" s="6" t="n">
        <v>990</v>
      </c>
      <c r="D4" s="6" t="n">
        <v>773</v>
      </c>
    </row>
    <row r="5" spans="1:4">
      <c r="A5" s="3" t="s">
        <v>110</v>
      </c>
    </row>
    <row r="6" spans="1:4">
      <c r="A6" s="4" t="s">
        <v>111</v>
      </c>
      <c r="B6" s="5" t="n">
        <v>53</v>
      </c>
      <c r="C6" s="5" t="n">
        <v>-76</v>
      </c>
      <c r="D6" s="5" t="n">
        <v>-93</v>
      </c>
    </row>
    <row r="7" spans="1:4">
      <c r="A7" s="4" t="s">
        <v>112</v>
      </c>
      <c r="B7" s="5" t="n">
        <v>47</v>
      </c>
      <c r="C7" s="5" t="n">
        <v>-37</v>
      </c>
      <c r="D7" s="5" t="n">
        <v>148</v>
      </c>
    </row>
    <row r="8" spans="1:4">
      <c r="A8" s="4" t="s">
        <v>113</v>
      </c>
      <c r="B8" s="5" t="n">
        <v>100</v>
      </c>
      <c r="C8" s="5" t="n">
        <v>-113</v>
      </c>
      <c r="D8" s="5" t="n">
        <v>55</v>
      </c>
    </row>
    <row r="9" spans="1:4">
      <c r="A9" s="4" t="s">
        <v>114</v>
      </c>
      <c r="B9" s="6" t="n">
        <v>-813</v>
      </c>
      <c r="C9" s="6" t="n">
        <v>877</v>
      </c>
      <c r="D9" s="6" t="n">
        <v>82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4"/>
    <col customWidth="1" max="2" min="2" width="17"/>
    <col customWidth="1" max="3" min="3" width="17"/>
    <col customWidth="1" max="4" min="4" width="17"/>
  </cols>
  <sheetData>
    <row r="1" spans="1:4">
      <c r="A1" s="1" t="s">
        <v>401</v>
      </c>
      <c r="B1" s="2" t="s">
        <v>1</v>
      </c>
    </row>
    <row r="2" spans="1:4">
      <c r="B2" s="2" t="s">
        <v>38</v>
      </c>
      <c r="C2" s="2" t="s">
        <v>39</v>
      </c>
      <c r="D2" s="2" t="s">
        <v>88</v>
      </c>
    </row>
    <row r="3" spans="1:4">
      <c r="A3" s="3" t="s">
        <v>185</v>
      </c>
    </row>
    <row r="4" spans="1:4">
      <c r="A4" s="4" t="s">
        <v>402</v>
      </c>
      <c r="B4" s="4" t="s">
        <v>403</v>
      </c>
      <c r="C4" s="4" t="s">
        <v>404</v>
      </c>
      <c r="D4" s="4" t="s">
        <v>405</v>
      </c>
    </row>
    <row r="5" spans="1:4">
      <c r="A5" s="4" t="s">
        <v>406</v>
      </c>
      <c r="B5" s="4" t="s">
        <v>407</v>
      </c>
      <c r="C5" s="4" t="s">
        <v>407</v>
      </c>
      <c r="D5" s="4" t="s">
        <v>407</v>
      </c>
    </row>
    <row r="6" spans="1:4">
      <c r="A6" s="4" t="s">
        <v>408</v>
      </c>
      <c r="B6" s="4" t="s">
        <v>409</v>
      </c>
      <c r="C6" s="4" t="s">
        <v>409</v>
      </c>
      <c r="D6" s="4" t="s">
        <v>410</v>
      </c>
    </row>
    <row r="7" spans="1:4">
      <c r="A7" s="4" t="s">
        <v>411</v>
      </c>
      <c r="B7" s="4" t="s">
        <v>412</v>
      </c>
      <c r="C7" s="4" t="s">
        <v>412</v>
      </c>
      <c r="D7" s="4" t="s">
        <v>412</v>
      </c>
    </row>
    <row r="8" spans="1:4">
      <c r="A8" s="4" t="s">
        <v>413</v>
      </c>
      <c r="B8" s="4" t="s">
        <v>407</v>
      </c>
      <c r="C8" s="4" t="s">
        <v>407</v>
      </c>
      <c r="D8" s="4" t="s">
        <v>40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5"/>
    <col customWidth="1" max="2" min="2" width="80"/>
    <col customWidth="1" max="3" min="3" width="27"/>
    <col customWidth="1" max="4" min="4" width="27"/>
  </cols>
  <sheetData>
    <row r="1" spans="1:4">
      <c r="A1" s="1" t="s">
        <v>414</v>
      </c>
      <c r="B1" s="2" t="s">
        <v>1</v>
      </c>
    </row>
    <row r="2" spans="1:4">
      <c r="B2" s="2" t="s">
        <v>415</v>
      </c>
      <c r="C2" s="2" t="s">
        <v>79</v>
      </c>
      <c r="D2" s="2" t="s">
        <v>416</v>
      </c>
    </row>
    <row r="3" spans="1:4">
      <c r="A3" s="3" t="s">
        <v>417</v>
      </c>
    </row>
    <row r="4" spans="1:4">
      <c r="A4" s="4" t="s">
        <v>418</v>
      </c>
      <c r="B4" s="6" t="n">
        <v>91</v>
      </c>
      <c r="C4" s="6" t="n">
        <v>52</v>
      </c>
    </row>
    <row r="5" spans="1:4">
      <c r="A5" s="4" t="s">
        <v>419</v>
      </c>
      <c r="B5" s="4" t="s">
        <v>397</v>
      </c>
    </row>
    <row r="6" spans="1:4">
      <c r="A6" s="4" t="s">
        <v>420</v>
      </c>
      <c r="B6" s="4" t="s">
        <v>421</v>
      </c>
    </row>
    <row r="7" spans="1:4">
      <c r="A7" s="4" t="s">
        <v>422</v>
      </c>
      <c r="B7" s="6" t="n">
        <v>315</v>
      </c>
      <c r="C7" s="5" t="n">
        <v>210</v>
      </c>
      <c r="D7" s="6" t="n">
        <v>451</v>
      </c>
    </row>
    <row r="8" spans="1:4">
      <c r="A8" s="4" t="s">
        <v>423</v>
      </c>
      <c r="B8" s="6" t="n">
        <v>1</v>
      </c>
      <c r="C8" s="6" t="n">
        <v>17</v>
      </c>
      <c r="D8" s="6" t="n">
        <v>27</v>
      </c>
    </row>
    <row r="9" spans="1:4">
      <c r="A9" s="4" t="s">
        <v>424</v>
      </c>
      <c r="B9" s="5" t="n">
        <v>2</v>
      </c>
    </row>
    <row r="10" spans="1:4">
      <c r="A10" s="4" t="s">
        <v>425</v>
      </c>
      <c r="B10" s="5" t="n">
        <v>13373</v>
      </c>
      <c r="C10" s="5" t="n">
        <v>196750</v>
      </c>
      <c r="D10" s="5" t="n">
        <v>314125</v>
      </c>
    </row>
    <row r="11" spans="1:4">
      <c r="A11" s="4" t="s">
        <v>426</v>
      </c>
      <c r="B11" s="4" t="s">
        <v>427</v>
      </c>
    </row>
    <row r="12" spans="1:4">
      <c r="A12" s="4" t="s">
        <v>428</v>
      </c>
      <c r="B12" s="4" t="s">
        <v>429</v>
      </c>
    </row>
    <row r="13" spans="1:4">
      <c r="A13" s="4" t="s">
        <v>430</v>
      </c>
      <c r="B13" s="6" t="n">
        <v>5760</v>
      </c>
    </row>
    <row r="14" spans="1:4">
      <c r="A14" s="4" t="s">
        <v>431</v>
      </c>
      <c r="B14" s="4" t="s">
        <v>432</v>
      </c>
    </row>
    <row r="15" spans="1:4">
      <c r="A15" s="4" t="s">
        <v>433</v>
      </c>
      <c r="B15" s="6" t="n">
        <v>356</v>
      </c>
    </row>
    <row r="16" spans="1:4">
      <c r="A16" s="4" t="s">
        <v>434</v>
      </c>
      <c r="B16" s="5" t="n">
        <v>614</v>
      </c>
    </row>
    <row r="17" spans="1:4">
      <c r="A17" s="4" t="s">
        <v>59</v>
      </c>
      <c r="B17" s="6" t="n">
        <v>144</v>
      </c>
    </row>
    <row r="18" spans="1:4">
      <c r="A18" s="4" t="s">
        <v>435</v>
      </c>
      <c r="B18" s="4" t="s">
        <v>436</v>
      </c>
    </row>
    <row r="19" spans="1:4">
      <c r="A19" s="4" t="s">
        <v>437</v>
      </c>
      <c r="B19" s="6" t="n">
        <v>13</v>
      </c>
    </row>
    <row r="20" spans="1:4">
      <c r="A20" s="4" t="s">
        <v>438</v>
      </c>
      <c r="C20" s="6" t="n">
        <v>87</v>
      </c>
    </row>
    <row r="21" spans="1:4">
      <c r="A21" s="4" t="s">
        <v>439</v>
      </c>
      <c r="B21" s="5" t="n">
        <v>866</v>
      </c>
    </row>
    <row r="22" spans="1:4">
      <c r="A22" s="4" t="s">
        <v>440</v>
      </c>
    </row>
    <row r="23" spans="1:4">
      <c r="A23" s="3" t="s">
        <v>417</v>
      </c>
    </row>
    <row r="24" spans="1:4">
      <c r="A24" s="4" t="s">
        <v>433</v>
      </c>
      <c r="B24" s="6" t="n">
        <v>61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2"/>
    <col customWidth="1" max="2" min="2" width="21"/>
  </cols>
  <sheetData>
    <row r="1" spans="1:2">
      <c r="A1" s="1" t="s">
        <v>441</v>
      </c>
      <c r="B1" s="2" t="s">
        <v>442</v>
      </c>
    </row>
    <row r="2" spans="1:2">
      <c r="A2" s="3" t="s">
        <v>188</v>
      </c>
    </row>
    <row r="3" spans="1:2">
      <c r="A3" s="4" t="s">
        <v>443</v>
      </c>
      <c r="B3" s="6" t="n">
        <v>1895</v>
      </c>
    </row>
    <row r="4" spans="1:2">
      <c r="A4" s="4" t="s">
        <v>444</v>
      </c>
      <c r="B4" s="4" t="s">
        <v>50</v>
      </c>
    </row>
    <row r="5" spans="1:2">
      <c r="A5" s="4" t="s">
        <v>445</v>
      </c>
      <c r="B5" s="5" t="n">
        <v>1895</v>
      </c>
    </row>
    <row r="6" spans="1:2">
      <c r="A6" s="3" t="s">
        <v>446</v>
      </c>
    </row>
    <row r="7" spans="1:2">
      <c r="A7" s="4" t="s">
        <v>447</v>
      </c>
      <c r="B7" s="5" t="n">
        <v>953</v>
      </c>
    </row>
    <row r="8" spans="1:2">
      <c r="A8" s="4" t="s">
        <v>271</v>
      </c>
      <c r="B8" s="5" t="n">
        <v>91</v>
      </c>
    </row>
    <row r="9" spans="1:2">
      <c r="A9" s="4" t="s">
        <v>174</v>
      </c>
      <c r="B9" s="5" t="n">
        <v>380</v>
      </c>
    </row>
    <row r="10" spans="1:2">
      <c r="A10" s="4" t="s">
        <v>177</v>
      </c>
      <c r="B10" s="5" t="n">
        <v>-614</v>
      </c>
    </row>
    <row r="11" spans="1:2">
      <c r="A11" s="4" t="s">
        <v>448</v>
      </c>
      <c r="B11" s="5" t="n">
        <v>810</v>
      </c>
    </row>
    <row r="12" spans="1:2">
      <c r="A12" s="4" t="s">
        <v>178</v>
      </c>
      <c r="B12" s="6" t="n">
        <v>108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31"/>
  </cols>
  <sheetData>
    <row r="1" spans="1:2">
      <c r="A1" s="1" t="s">
        <v>449</v>
      </c>
      <c r="B1" s="2" t="s">
        <v>1</v>
      </c>
    </row>
    <row r="2" spans="1:2">
      <c r="B2" s="2" t="s">
        <v>450</v>
      </c>
    </row>
    <row r="3" spans="1:2">
      <c r="A3" s="3" t="s">
        <v>189</v>
      </c>
    </row>
    <row r="4" spans="1:2">
      <c r="A4" s="4" t="s">
        <v>90</v>
      </c>
      <c r="B4" s="6" t="n">
        <v>38029</v>
      </c>
    </row>
    <row r="5" spans="1:2">
      <c r="A5" s="4" t="s">
        <v>451</v>
      </c>
      <c r="B5" s="6" t="n">
        <v>987</v>
      </c>
    </row>
    <row r="6" spans="1:2">
      <c r="A6" s="4" t="s">
        <v>452</v>
      </c>
      <c r="B6" s="8" t="n">
        <v>0.2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14"/>
  </cols>
  <sheetData>
    <row r="1" spans="1:4">
      <c r="A1" s="1" t="s">
        <v>453</v>
      </c>
      <c r="B1" s="2" t="s">
        <v>139</v>
      </c>
      <c r="C1" s="2" t="s">
        <v>38</v>
      </c>
      <c r="D1" s="2" t="s">
        <v>39</v>
      </c>
    </row>
    <row r="2" spans="1:4">
      <c r="A2" s="3" t="s">
        <v>454</v>
      </c>
    </row>
    <row r="3" spans="1:4">
      <c r="A3" s="4" t="s">
        <v>455</v>
      </c>
      <c r="B3" s="4" t="s">
        <v>456</v>
      </c>
    </row>
    <row r="4" spans="1:4">
      <c r="A4" s="4" t="s">
        <v>178</v>
      </c>
      <c r="B4" s="6" t="n">
        <v>1085</v>
      </c>
      <c r="C4" s="6" t="n">
        <v>5147</v>
      </c>
      <c r="D4" s="6" t="n">
        <v>4676</v>
      </c>
    </row>
    <row r="5" spans="1:4">
      <c r="A5" s="4" t="s">
        <v>457</v>
      </c>
      <c r="B5" s="5" t="n">
        <v>138</v>
      </c>
    </row>
    <row r="6" spans="1:4">
      <c r="A6" s="4" t="s">
        <v>458</v>
      </c>
      <c r="B6" s="6" t="n">
        <v>41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38</v>
      </c>
      <c r="C1" s="2" t="s">
        <v>39</v>
      </c>
    </row>
    <row r="2" spans="1:3">
      <c r="A2" s="3" t="s">
        <v>193</v>
      </c>
    </row>
    <row r="3" spans="1:3">
      <c r="A3" s="4" t="s">
        <v>460</v>
      </c>
      <c r="B3" s="6" t="n">
        <v>129</v>
      </c>
      <c r="C3" s="6" t="n">
        <v>96</v>
      </c>
    </row>
    <row r="4" spans="1:3">
      <c r="A4" s="4" t="s">
        <v>461</v>
      </c>
      <c r="B4" s="5" t="n">
        <v>568</v>
      </c>
      <c r="C4" s="5" t="n">
        <v>268</v>
      </c>
    </row>
    <row r="5" spans="1:3">
      <c r="A5" s="4" t="s">
        <v>462</v>
      </c>
      <c r="B5" s="5" t="n">
        <v>13</v>
      </c>
      <c r="C5" s="4" t="s">
        <v>50</v>
      </c>
    </row>
    <row r="6" spans="1:3">
      <c r="A6" s="4" t="s">
        <v>463</v>
      </c>
      <c r="B6" s="5" t="n">
        <v>482</v>
      </c>
      <c r="C6" s="5" t="n">
        <v>377</v>
      </c>
    </row>
    <row r="7" spans="1:3">
      <c r="A7" s="4" t="s">
        <v>464</v>
      </c>
      <c r="B7" s="5" t="n">
        <v>22</v>
      </c>
      <c r="C7" s="5" t="n">
        <v>56</v>
      </c>
    </row>
    <row r="8" spans="1:3">
      <c r="A8" s="4" t="s">
        <v>465</v>
      </c>
      <c r="B8" s="5" t="n">
        <v>59</v>
      </c>
      <c r="C8" s="5" t="n">
        <v>32</v>
      </c>
    </row>
    <row r="9" spans="1:3">
      <c r="A9" s="4" t="s">
        <v>44</v>
      </c>
      <c r="B9" s="6" t="n">
        <v>1273</v>
      </c>
      <c r="C9" s="6" t="n">
        <v>82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66</v>
      </c>
      <c r="B1" s="2" t="s">
        <v>38</v>
      </c>
      <c r="C1" s="2" t="s">
        <v>39</v>
      </c>
    </row>
    <row r="2" spans="1:3">
      <c r="A2" s="3" t="s">
        <v>196</v>
      </c>
    </row>
    <row r="3" spans="1:3">
      <c r="A3" s="4" t="s">
        <v>467</v>
      </c>
      <c r="B3" s="6" t="n">
        <v>120</v>
      </c>
      <c r="C3" s="6" t="n">
        <v>83</v>
      </c>
    </row>
    <row r="4" spans="1:3">
      <c r="A4" s="4" t="s">
        <v>468</v>
      </c>
      <c r="B4" s="5" t="n">
        <v>1285</v>
      </c>
      <c r="C4" s="4" t="s">
        <v>50</v>
      </c>
    </row>
    <row r="5" spans="1:3">
      <c r="A5" s="4" t="s">
        <v>469</v>
      </c>
      <c r="B5" s="5" t="n">
        <v>4906</v>
      </c>
      <c r="C5" s="5" t="n">
        <v>2791</v>
      </c>
    </row>
    <row r="6" spans="1:3">
      <c r="A6" s="4" t="s">
        <v>470</v>
      </c>
      <c r="B6" s="5" t="n">
        <v>-904</v>
      </c>
      <c r="C6" s="4" t="s">
        <v>50</v>
      </c>
    </row>
    <row r="7" spans="1:3">
      <c r="A7" s="4" t="s">
        <v>45</v>
      </c>
      <c r="B7" s="6" t="n">
        <v>5407</v>
      </c>
      <c r="C7" s="6" t="n">
        <v>287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71</v>
      </c>
      <c r="B1" s="2" t="s">
        <v>38</v>
      </c>
      <c r="C1" s="2" t="s">
        <v>39</v>
      </c>
    </row>
    <row r="2" spans="1:3">
      <c r="A2" s="3" t="s">
        <v>200</v>
      </c>
    </row>
    <row r="3" spans="1:3">
      <c r="A3" s="4" t="s">
        <v>472</v>
      </c>
      <c r="B3" s="6" t="n">
        <v>77</v>
      </c>
      <c r="C3" s="6" t="n">
        <v>112</v>
      </c>
    </row>
    <row r="4" spans="1:3">
      <c r="A4" s="4" t="s">
        <v>465</v>
      </c>
      <c r="B4" s="5" t="n">
        <v>78</v>
      </c>
      <c r="C4" s="5" t="n">
        <v>65</v>
      </c>
    </row>
    <row r="5" spans="1:3">
      <c r="A5" s="4" t="s">
        <v>473</v>
      </c>
      <c r="B5" s="6" t="n">
        <v>155</v>
      </c>
      <c r="C5" s="6" t="n">
        <v>17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74</v>
      </c>
      <c r="B1" s="2" t="s">
        <v>38</v>
      </c>
      <c r="C1" s="2" t="s">
        <v>39</v>
      </c>
    </row>
    <row r="2" spans="1:3">
      <c r="A2" s="3" t="s">
        <v>384</v>
      </c>
    </row>
    <row r="3" spans="1:3">
      <c r="A3" s="4" t="s">
        <v>475</v>
      </c>
      <c r="B3" s="6" t="n">
        <v>3845</v>
      </c>
      <c r="C3" s="6" t="n">
        <v>3401</v>
      </c>
    </row>
    <row r="4" spans="1:3">
      <c r="A4" s="4" t="s">
        <v>476</v>
      </c>
      <c r="B4" s="5" t="n">
        <v>2588</v>
      </c>
      <c r="C4" s="5" t="n">
        <v>2293</v>
      </c>
    </row>
    <row r="5" spans="1:3">
      <c r="A5" s="4" t="s">
        <v>271</v>
      </c>
      <c r="B5" s="5" t="n">
        <v>1257</v>
      </c>
      <c r="C5" s="5" t="n">
        <v>1108</v>
      </c>
    </row>
    <row r="6" spans="1:3">
      <c r="A6" s="4" t="s">
        <v>383</v>
      </c>
    </row>
    <row r="7" spans="1:3">
      <c r="A7" s="3" t="s">
        <v>384</v>
      </c>
    </row>
    <row r="8" spans="1:3">
      <c r="A8" s="4" t="s">
        <v>475</v>
      </c>
      <c r="B8" s="5" t="n">
        <v>1396</v>
      </c>
      <c r="C8" s="5" t="n">
        <v>1302</v>
      </c>
    </row>
    <row r="9" spans="1:3">
      <c r="A9" s="4" t="s">
        <v>476</v>
      </c>
      <c r="B9" s="5" t="n">
        <v>1251</v>
      </c>
      <c r="C9" s="5" t="n">
        <v>1099</v>
      </c>
    </row>
    <row r="10" spans="1:3">
      <c r="A10" s="4" t="s">
        <v>392</v>
      </c>
    </row>
    <row r="11" spans="1:3">
      <c r="A11" s="3" t="s">
        <v>384</v>
      </c>
    </row>
    <row r="12" spans="1:3">
      <c r="A12" s="4" t="s">
        <v>475</v>
      </c>
      <c r="B12" s="5" t="n">
        <v>893</v>
      </c>
      <c r="C12" s="5" t="n">
        <v>733</v>
      </c>
    </row>
    <row r="13" spans="1:3">
      <c r="A13" s="4" t="s">
        <v>476</v>
      </c>
      <c r="B13" s="5" t="n">
        <v>669</v>
      </c>
      <c r="C13" s="5" t="n">
        <v>580</v>
      </c>
    </row>
    <row r="14" spans="1:3">
      <c r="A14" s="4" t="s">
        <v>399</v>
      </c>
    </row>
    <row r="15" spans="1:3">
      <c r="A15" s="3" t="s">
        <v>384</v>
      </c>
    </row>
    <row r="16" spans="1:3">
      <c r="A16" s="4" t="s">
        <v>475</v>
      </c>
      <c r="B16" s="5" t="n">
        <v>1100</v>
      </c>
      <c r="C16" s="5" t="n">
        <v>1064</v>
      </c>
    </row>
    <row r="17" spans="1:3">
      <c r="A17" s="4" t="s">
        <v>476</v>
      </c>
      <c r="B17" s="5" t="n">
        <v>458</v>
      </c>
      <c r="C17" s="5" t="n">
        <v>371</v>
      </c>
    </row>
    <row r="18" spans="1:3">
      <c r="A18" s="4" t="s">
        <v>477</v>
      </c>
    </row>
    <row r="19" spans="1:3">
      <c r="A19" s="3" t="s">
        <v>384</v>
      </c>
    </row>
    <row r="20" spans="1:3">
      <c r="A20" s="4" t="s">
        <v>475</v>
      </c>
      <c r="B20" s="5" t="n">
        <v>456</v>
      </c>
      <c r="C20" s="5" t="n">
        <v>302</v>
      </c>
    </row>
    <row r="21" spans="1:3">
      <c r="A21" s="4" t="s">
        <v>476</v>
      </c>
      <c r="B21" s="6" t="n">
        <v>210</v>
      </c>
      <c r="C21" s="6" t="n">
        <v>24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478</v>
      </c>
      <c r="B1" s="2" t="s">
        <v>1</v>
      </c>
    </row>
    <row r="2" spans="1:4">
      <c r="B2" s="2" t="s">
        <v>38</v>
      </c>
      <c r="C2" s="2" t="s">
        <v>39</v>
      </c>
      <c r="D2" s="2" t="s">
        <v>88</v>
      </c>
    </row>
    <row r="3" spans="1:4">
      <c r="A3" s="3" t="s">
        <v>479</v>
      </c>
    </row>
    <row r="4" spans="1:4">
      <c r="A4" s="4" t="s">
        <v>480</v>
      </c>
      <c r="B4" s="6" t="n">
        <v>277</v>
      </c>
      <c r="C4" s="6" t="n">
        <v>232</v>
      </c>
      <c r="D4" s="6" t="n">
        <v>18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6"/>
    <col customWidth="1" max="3" min="3" width="45"/>
    <col customWidth="1" max="4" min="4" width="46"/>
    <col customWidth="1" max="5" min="5" width="20"/>
    <col customWidth="1" max="6" min="6" width="10"/>
  </cols>
  <sheetData>
    <row r="1" spans="1:6">
      <c r="A1" s="1" t="s">
        <v>115</v>
      </c>
      <c r="B1" s="2" t="s">
        <v>116</v>
      </c>
      <c r="C1" s="2" t="s">
        <v>117</v>
      </c>
      <c r="D1" s="2" t="s">
        <v>118</v>
      </c>
      <c r="E1" s="2" t="s">
        <v>73</v>
      </c>
      <c r="F1" s="2" t="s">
        <v>119</v>
      </c>
    </row>
    <row r="2" spans="1:6">
      <c r="A2" s="4" t="s">
        <v>120</v>
      </c>
      <c r="C2" s="6" t="n">
        <v>79464</v>
      </c>
      <c r="D2" s="6" t="n">
        <v>-275</v>
      </c>
      <c r="E2" s="6" t="n">
        <v>-70605</v>
      </c>
      <c r="F2" s="6" t="n">
        <v>8584</v>
      </c>
    </row>
    <row r="3" spans="1:6">
      <c r="A3" s="4" t="s">
        <v>121</v>
      </c>
      <c r="B3" s="5" t="n">
        <v>2935286</v>
      </c>
    </row>
    <row r="4" spans="1:6">
      <c r="A4" s="4" t="s">
        <v>122</v>
      </c>
      <c r="C4" s="5" t="n">
        <v>746</v>
      </c>
      <c r="D4" s="4" t="s">
        <v>50</v>
      </c>
      <c r="E4" s="4" t="s">
        <v>50</v>
      </c>
      <c r="F4" s="5" t="n">
        <v>746</v>
      </c>
    </row>
    <row r="5" spans="1:6">
      <c r="A5" s="4" t="s">
        <v>123</v>
      </c>
      <c r="B5" s="5" t="n">
        <v>421403</v>
      </c>
    </row>
    <row r="6" spans="1:6">
      <c r="A6" s="4" t="s">
        <v>124</v>
      </c>
      <c r="C6" s="4" t="s">
        <v>50</v>
      </c>
      <c r="D6" s="5" t="n">
        <v>55</v>
      </c>
      <c r="E6" s="4" t="s">
        <v>50</v>
      </c>
      <c r="F6" s="5" t="n">
        <v>55</v>
      </c>
    </row>
    <row r="7" spans="1:6">
      <c r="A7" s="4" t="s">
        <v>125</v>
      </c>
      <c r="C7" s="5" t="n">
        <v>60</v>
      </c>
      <c r="D7" s="4" t="s">
        <v>50</v>
      </c>
      <c r="E7" s="4" t="s">
        <v>50</v>
      </c>
      <c r="F7" s="5" t="n">
        <v>60</v>
      </c>
    </row>
    <row r="8" spans="1:6">
      <c r="A8" s="4" t="s">
        <v>126</v>
      </c>
      <c r="B8" s="4" t="s">
        <v>50</v>
      </c>
    </row>
    <row r="9" spans="1:6">
      <c r="A9" s="4" t="s">
        <v>127</v>
      </c>
      <c r="B9" s="4" t="s">
        <v>50</v>
      </c>
      <c r="C9" s="4" t="s">
        <v>50</v>
      </c>
      <c r="D9" s="4" t="s">
        <v>50</v>
      </c>
      <c r="E9" s="5" t="n">
        <v>773</v>
      </c>
      <c r="F9" s="5" t="n">
        <v>773</v>
      </c>
    </row>
    <row r="10" spans="1:6">
      <c r="A10" s="4" t="s">
        <v>128</v>
      </c>
      <c r="C10" s="5" t="n">
        <v>80270</v>
      </c>
      <c r="D10" s="5" t="n">
        <v>-220</v>
      </c>
      <c r="E10" s="5" t="n">
        <v>-69832</v>
      </c>
      <c r="F10" s="5" t="n">
        <v>10218</v>
      </c>
    </row>
    <row r="11" spans="1:6">
      <c r="A11" s="4" t="s">
        <v>129</v>
      </c>
      <c r="B11" s="5" t="n">
        <v>3356689</v>
      </c>
    </row>
    <row r="12" spans="1:6">
      <c r="A12" s="4" t="s">
        <v>122</v>
      </c>
      <c r="C12" s="5" t="n">
        <v>349</v>
      </c>
      <c r="D12" s="4" t="s">
        <v>50</v>
      </c>
      <c r="E12" s="4" t="s">
        <v>50</v>
      </c>
      <c r="F12" s="5" t="n">
        <v>349</v>
      </c>
    </row>
    <row r="13" spans="1:6">
      <c r="A13" s="4" t="s">
        <v>123</v>
      </c>
      <c r="B13" s="5" t="n">
        <v>197025</v>
      </c>
    </row>
    <row r="14" spans="1:6">
      <c r="A14" s="4" t="s">
        <v>124</v>
      </c>
      <c r="B14" s="4" t="s">
        <v>50</v>
      </c>
      <c r="C14" s="4" t="s">
        <v>50</v>
      </c>
      <c r="D14" s="5" t="n">
        <v>-113</v>
      </c>
      <c r="E14" s="4" t="s">
        <v>50</v>
      </c>
      <c r="F14" s="5" t="n">
        <v>-113</v>
      </c>
    </row>
    <row r="15" spans="1:6">
      <c r="A15" s="4" t="s">
        <v>125</v>
      </c>
      <c r="C15" s="5" t="n">
        <v>67</v>
      </c>
      <c r="D15" s="4" t="s">
        <v>50</v>
      </c>
      <c r="E15" s="4" t="s">
        <v>50</v>
      </c>
      <c r="F15" s="5" t="n">
        <v>67</v>
      </c>
    </row>
    <row r="16" spans="1:6">
      <c r="A16" s="4" t="s">
        <v>126</v>
      </c>
      <c r="B16" s="4" t="s">
        <v>50</v>
      </c>
    </row>
    <row r="17" spans="1:6">
      <c r="A17" s="4" t="s">
        <v>127</v>
      </c>
      <c r="B17" s="4" t="s">
        <v>50</v>
      </c>
      <c r="C17" s="4" t="s">
        <v>50</v>
      </c>
      <c r="D17" s="4" t="s">
        <v>50</v>
      </c>
      <c r="E17" s="5" t="n">
        <v>990</v>
      </c>
      <c r="F17" s="5" t="n">
        <v>990</v>
      </c>
    </row>
    <row r="18" spans="1:6">
      <c r="A18" s="4" t="s">
        <v>130</v>
      </c>
      <c r="C18" s="5" t="n">
        <v>80686</v>
      </c>
      <c r="D18" s="5" t="n">
        <v>-333</v>
      </c>
      <c r="E18" s="5" t="n">
        <v>-68842</v>
      </c>
      <c r="F18" s="5" t="n">
        <v>11511</v>
      </c>
    </row>
    <row r="19" spans="1:6">
      <c r="A19" s="4" t="s">
        <v>131</v>
      </c>
      <c r="B19" s="5" t="n">
        <v>3553714</v>
      </c>
    </row>
    <row r="20" spans="1:6">
      <c r="A20" s="4" t="s">
        <v>122</v>
      </c>
      <c r="C20" s="5" t="n">
        <v>527</v>
      </c>
      <c r="D20" s="4" t="s">
        <v>50</v>
      </c>
      <c r="E20" s="4" t="s">
        <v>50</v>
      </c>
      <c r="F20" s="5" t="n">
        <v>527</v>
      </c>
    </row>
    <row r="21" spans="1:6">
      <c r="A21" s="4" t="s">
        <v>123</v>
      </c>
      <c r="B21" s="5" t="n">
        <v>178881</v>
      </c>
    </row>
    <row r="22" spans="1:6">
      <c r="A22" s="4" t="s">
        <v>132</v>
      </c>
      <c r="C22" s="5" t="n">
        <v>316</v>
      </c>
      <c r="D22" s="4" t="s">
        <v>50</v>
      </c>
      <c r="E22" s="4" t="s">
        <v>50</v>
      </c>
      <c r="F22" s="5" t="n">
        <v>316</v>
      </c>
    </row>
    <row r="23" spans="1:6">
      <c r="A23" s="4" t="s">
        <v>133</v>
      </c>
      <c r="B23" s="5" t="n">
        <v>125195</v>
      </c>
    </row>
    <row r="24" spans="1:6">
      <c r="A24" s="4" t="s">
        <v>134</v>
      </c>
      <c r="C24" s="5" t="n">
        <v>935</v>
      </c>
      <c r="D24" s="4" t="s">
        <v>50</v>
      </c>
      <c r="E24" s="4" t="s">
        <v>50</v>
      </c>
      <c r="F24" s="5" t="n">
        <v>935</v>
      </c>
    </row>
    <row r="25" spans="1:6">
      <c r="A25" s="4" t="s">
        <v>135</v>
      </c>
      <c r="B25" s="5" t="n">
        <v>400000</v>
      </c>
    </row>
    <row r="26" spans="1:6">
      <c r="A26" s="4" t="s">
        <v>124</v>
      </c>
      <c r="C26" s="4" t="s">
        <v>50</v>
      </c>
      <c r="D26" s="5" t="n">
        <v>100</v>
      </c>
      <c r="E26" s="4" t="s">
        <v>50</v>
      </c>
      <c r="F26" s="5" t="n">
        <v>100</v>
      </c>
    </row>
    <row r="27" spans="1:6">
      <c r="A27" s="4" t="s">
        <v>125</v>
      </c>
      <c r="C27" s="5" t="n">
        <v>81</v>
      </c>
      <c r="D27" s="4" t="s">
        <v>50</v>
      </c>
      <c r="E27" s="4" t="s">
        <v>50</v>
      </c>
      <c r="F27" s="5" t="n">
        <v>81</v>
      </c>
    </row>
    <row r="28" spans="1:6">
      <c r="A28" s="4" t="s">
        <v>126</v>
      </c>
      <c r="B28" s="4" t="s">
        <v>50</v>
      </c>
    </row>
    <row r="29" spans="1:6">
      <c r="A29" s="4" t="s">
        <v>127</v>
      </c>
      <c r="C29" s="4" t="s">
        <v>50</v>
      </c>
      <c r="D29" s="4" t="s">
        <v>50</v>
      </c>
      <c r="E29" s="5" t="n">
        <v>-913</v>
      </c>
      <c r="F29" s="5" t="n">
        <v>-913</v>
      </c>
    </row>
    <row r="30" spans="1:6">
      <c r="A30" s="4" t="s">
        <v>136</v>
      </c>
      <c r="C30" s="6" t="n">
        <v>82545</v>
      </c>
      <c r="D30" s="6" t="n">
        <v>-233</v>
      </c>
      <c r="E30" s="6" t="n">
        <v>-69755</v>
      </c>
      <c r="F30" s="6" t="n">
        <v>12557</v>
      </c>
    </row>
    <row r="31" spans="1:6">
      <c r="A31" s="4" t="s">
        <v>137</v>
      </c>
      <c r="B31" s="5" t="n">
        <v>425779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7"/>
    <col customWidth="1" max="2" min="2" width="23"/>
    <col customWidth="1" max="3" min="3" width="14"/>
  </cols>
  <sheetData>
    <row r="1" spans="1:3">
      <c r="A1" s="1" t="s">
        <v>481</v>
      </c>
      <c r="B1" s="2" t="s">
        <v>1</v>
      </c>
    </row>
    <row r="2" spans="1:3">
      <c r="B2" s="2" t="s">
        <v>38</v>
      </c>
      <c r="C2" s="2" t="s">
        <v>39</v>
      </c>
    </row>
    <row r="3" spans="1:3">
      <c r="A3" s="4" t="s">
        <v>475</v>
      </c>
      <c r="B3" s="6" t="n">
        <v>4325</v>
      </c>
      <c r="C3" s="6" t="n">
        <v>3372</v>
      </c>
    </row>
    <row r="4" spans="1:3">
      <c r="A4" s="4" t="s">
        <v>482</v>
      </c>
      <c r="B4" s="5" t="n">
        <v>3727</v>
      </c>
      <c r="C4" s="5" t="n">
        <v>3291</v>
      </c>
    </row>
    <row r="5" spans="1:3">
      <c r="A5" s="4" t="s">
        <v>483</v>
      </c>
      <c r="B5" s="6" t="n">
        <v>598</v>
      </c>
      <c r="C5" s="5" t="n">
        <v>81</v>
      </c>
    </row>
    <row r="6" spans="1:3">
      <c r="A6" s="4" t="s">
        <v>484</v>
      </c>
    </row>
    <row r="7" spans="1:3">
      <c r="A7" s="4" t="s">
        <v>485</v>
      </c>
      <c r="B7" s="4" t="s">
        <v>486</v>
      </c>
    </row>
    <row r="8" spans="1:3">
      <c r="A8" s="4" t="s">
        <v>475</v>
      </c>
      <c r="B8" s="6" t="n">
        <v>946</v>
      </c>
      <c r="C8" s="5" t="n">
        <v>670</v>
      </c>
    </row>
    <row r="9" spans="1:3">
      <c r="A9" s="4" t="s">
        <v>482</v>
      </c>
      <c r="B9" s="6" t="n">
        <v>946</v>
      </c>
      <c r="C9" s="5" t="n">
        <v>670</v>
      </c>
    </row>
    <row r="10" spans="1:3">
      <c r="A10" s="4" t="s">
        <v>487</v>
      </c>
    </row>
    <row r="11" spans="1:3">
      <c r="A11" s="4" t="s">
        <v>485</v>
      </c>
      <c r="B11" s="4" t="s">
        <v>488</v>
      </c>
    </row>
    <row r="12" spans="1:3">
      <c r="A12" s="4" t="s">
        <v>475</v>
      </c>
      <c r="B12" s="6" t="n">
        <v>2450</v>
      </c>
      <c r="C12" s="5" t="n">
        <v>2450</v>
      </c>
    </row>
    <row r="13" spans="1:3">
      <c r="A13" s="4" t="s">
        <v>482</v>
      </c>
      <c r="B13" s="6" t="n">
        <v>2450</v>
      </c>
      <c r="C13" s="5" t="n">
        <v>2450</v>
      </c>
    </row>
    <row r="14" spans="1:3">
      <c r="A14" s="4" t="s">
        <v>489</v>
      </c>
    </row>
    <row r="15" spans="1:3">
      <c r="A15" s="4" t="s">
        <v>485</v>
      </c>
      <c r="B15" s="4" t="s">
        <v>490</v>
      </c>
    </row>
    <row r="16" spans="1:3">
      <c r="A16" s="4" t="s">
        <v>475</v>
      </c>
      <c r="B16" s="6" t="n">
        <v>111</v>
      </c>
      <c r="C16" s="5" t="n">
        <v>111</v>
      </c>
    </row>
    <row r="17" spans="1:3">
      <c r="A17" s="4" t="s">
        <v>482</v>
      </c>
      <c r="B17" s="6" t="n">
        <v>111</v>
      </c>
      <c r="C17" s="5" t="n">
        <v>111</v>
      </c>
    </row>
    <row r="18" spans="1:3">
      <c r="A18" s="4" t="s">
        <v>491</v>
      </c>
    </row>
    <row r="19" spans="1:3">
      <c r="A19" s="4" t="s">
        <v>485</v>
      </c>
      <c r="B19" s="4" t="s">
        <v>492</v>
      </c>
    </row>
    <row r="20" spans="1:3">
      <c r="A20" s="4" t="s">
        <v>475</v>
      </c>
      <c r="B20" s="6" t="n">
        <v>728</v>
      </c>
      <c r="C20" s="5" t="n">
        <v>141</v>
      </c>
    </row>
    <row r="21" spans="1:3">
      <c r="A21" s="4" t="s">
        <v>482</v>
      </c>
      <c r="B21" s="5" t="n">
        <v>130</v>
      </c>
      <c r="C21" s="5" t="n">
        <v>60</v>
      </c>
    </row>
    <row r="22" spans="1:3">
      <c r="A22" s="4" t="s">
        <v>493</v>
      </c>
    </row>
    <row r="23" spans="1:3">
      <c r="A23" s="4" t="s">
        <v>475</v>
      </c>
      <c r="B23" s="5" t="n">
        <v>90</v>
      </c>
      <c r="C23" s="4" t="s">
        <v>50</v>
      </c>
    </row>
    <row r="24" spans="1:3">
      <c r="A24" s="4" t="s">
        <v>482</v>
      </c>
      <c r="B24" s="6" t="n">
        <v>90</v>
      </c>
      <c r="C24" s="4" t="s">
        <v>5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21"/>
  </cols>
  <sheetData>
    <row r="1" spans="1:2">
      <c r="A1" s="1" t="s">
        <v>494</v>
      </c>
      <c r="B1" s="2" t="s">
        <v>1</v>
      </c>
    </row>
    <row r="2" spans="1:2">
      <c r="B2" s="2" t="s">
        <v>495</v>
      </c>
    </row>
    <row r="3" spans="1:2">
      <c r="A3" s="3" t="s">
        <v>207</v>
      </c>
    </row>
    <row r="4" spans="1:2">
      <c r="A4" s="4" t="s">
        <v>496</v>
      </c>
      <c r="B4" s="6" t="n">
        <v>4676</v>
      </c>
    </row>
    <row r="5" spans="1:2">
      <c r="A5" s="3" t="s">
        <v>497</v>
      </c>
    </row>
    <row r="6" spans="1:2">
      <c r="A6" s="4" t="s">
        <v>155</v>
      </c>
      <c r="B6" s="5" t="n">
        <v>1085</v>
      </c>
    </row>
    <row r="7" spans="1:2">
      <c r="A7" s="4" t="s">
        <v>498</v>
      </c>
      <c r="B7" s="5" t="n">
        <v>-614</v>
      </c>
    </row>
    <row r="8" spans="1:2">
      <c r="A8" s="4" t="s">
        <v>499</v>
      </c>
      <c r="B8" s="6" t="n">
        <v>514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0</v>
      </c>
      <c r="B1" s="2" t="s">
        <v>1</v>
      </c>
    </row>
    <row r="2" spans="1:4">
      <c r="B2" s="2" t="s">
        <v>38</v>
      </c>
      <c r="C2" s="2" t="s">
        <v>39</v>
      </c>
      <c r="D2" s="2" t="s">
        <v>88</v>
      </c>
    </row>
    <row r="3" spans="1:4">
      <c r="A3" s="3" t="s">
        <v>501</v>
      </c>
    </row>
    <row r="4" spans="1:4">
      <c r="A4" s="4" t="s">
        <v>502</v>
      </c>
      <c r="B4" s="6" t="n">
        <v>79</v>
      </c>
      <c r="C4" s="6" t="n">
        <v>57</v>
      </c>
      <c r="D4" s="6" t="n">
        <v>57</v>
      </c>
    </row>
    <row r="5" spans="1:4">
      <c r="A5" s="4" t="s">
        <v>433</v>
      </c>
      <c r="B5" s="6" t="n">
        <v>35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s>
  <sheetData>
    <row r="1" spans="1:4">
      <c r="A1" s="1" t="s">
        <v>503</v>
      </c>
      <c r="B1" s="2" t="s">
        <v>495</v>
      </c>
      <c r="C1" s="2" t="s">
        <v>504</v>
      </c>
      <c r="D1" s="2" t="s">
        <v>505</v>
      </c>
    </row>
    <row r="2" spans="1:4">
      <c r="A2" s="4" t="s">
        <v>506</v>
      </c>
    </row>
    <row r="3" spans="1:4">
      <c r="A3" s="4" t="s">
        <v>507</v>
      </c>
      <c r="C3" s="7" t="n">
        <v>664</v>
      </c>
      <c r="D3" s="7" t="n">
        <v>467</v>
      </c>
    </row>
    <row r="4" spans="1:4">
      <c r="A4" s="4" t="s">
        <v>119</v>
      </c>
      <c r="B4" s="6" t="n">
        <v>664</v>
      </c>
      <c r="D4" s="7" t="n">
        <v>467</v>
      </c>
    </row>
    <row r="5" spans="1:4">
      <c r="A5" s="4" t="s">
        <v>508</v>
      </c>
    </row>
    <row r="6" spans="1:4">
      <c r="A6" s="4" t="s">
        <v>509</v>
      </c>
      <c r="B6" s="4" t="s">
        <v>510</v>
      </c>
      <c r="C6" s="4" t="s">
        <v>510</v>
      </c>
    </row>
    <row r="7" spans="1:4">
      <c r="A7" s="4" t="s">
        <v>511</v>
      </c>
    </row>
    <row r="8" spans="1:4">
      <c r="A8" s="4" t="s">
        <v>509</v>
      </c>
      <c r="B8" s="4" t="s">
        <v>512</v>
      </c>
      <c r="C8" s="4" t="s">
        <v>51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1"/>
  </cols>
  <sheetData>
    <row r="1" spans="1:2">
      <c r="A1" s="1" t="s">
        <v>513</v>
      </c>
      <c r="B1" s="2" t="s">
        <v>495</v>
      </c>
    </row>
    <row r="2" spans="1:2">
      <c r="A2" s="3" t="s">
        <v>514</v>
      </c>
    </row>
    <row r="3" spans="1:2">
      <c r="A3" s="4" t="s">
        <v>515</v>
      </c>
      <c r="B3" s="6" t="n">
        <v>1380</v>
      </c>
    </row>
    <row r="4" spans="1:2">
      <c r="A4" s="4" t="s">
        <v>516</v>
      </c>
      <c r="B4" s="4" t="s">
        <v>51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18</v>
      </c>
      <c r="B1" s="2" t="s">
        <v>38</v>
      </c>
      <c r="C1" s="2" t="s">
        <v>39</v>
      </c>
    </row>
    <row r="2" spans="1:3">
      <c r="A2" s="3" t="s">
        <v>215</v>
      </c>
    </row>
    <row r="3" spans="1:3">
      <c r="A3" s="4" t="s">
        <v>462</v>
      </c>
      <c r="B3" s="4" t="s">
        <v>50</v>
      </c>
      <c r="C3" s="6" t="n">
        <v>87</v>
      </c>
    </row>
    <row r="4" spans="1:3">
      <c r="A4" s="4" t="s">
        <v>519</v>
      </c>
      <c r="B4" s="5" t="n">
        <v>149</v>
      </c>
      <c r="C4" s="5" t="n">
        <v>97</v>
      </c>
    </row>
    <row r="5" spans="1:3">
      <c r="A5" s="4" t="s">
        <v>520</v>
      </c>
      <c r="B5" s="5" t="n">
        <v>72</v>
      </c>
      <c r="C5" s="4" t="s">
        <v>50</v>
      </c>
    </row>
    <row r="6" spans="1:3">
      <c r="A6" s="4" t="s">
        <v>521</v>
      </c>
      <c r="B6" s="5" t="n">
        <v>3</v>
      </c>
      <c r="C6" s="5" t="n">
        <v>10</v>
      </c>
    </row>
    <row r="7" spans="1:3">
      <c r="A7" s="4" t="s">
        <v>465</v>
      </c>
      <c r="B7" s="5" t="n">
        <v>195</v>
      </c>
      <c r="C7" s="5" t="n">
        <v>119</v>
      </c>
    </row>
    <row r="8" spans="1:3">
      <c r="A8" s="4" t="s">
        <v>522</v>
      </c>
      <c r="B8" s="6" t="n">
        <v>419</v>
      </c>
      <c r="C8" s="6" t="n">
        <v>31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523</v>
      </c>
      <c r="B1" s="2" t="s">
        <v>1</v>
      </c>
    </row>
    <row r="2" spans="1:4">
      <c r="B2" s="2" t="s">
        <v>38</v>
      </c>
      <c r="C2" s="2" t="s">
        <v>39</v>
      </c>
      <c r="D2" s="2" t="s">
        <v>88</v>
      </c>
    </row>
    <row r="3" spans="1:4">
      <c r="A3" s="3" t="s">
        <v>524</v>
      </c>
    </row>
    <row r="4" spans="1:4">
      <c r="A4" s="4" t="s">
        <v>91</v>
      </c>
      <c r="B4" s="6" t="n">
        <v>27159</v>
      </c>
      <c r="C4" s="6" t="n">
        <v>25907</v>
      </c>
      <c r="D4" s="6" t="n">
        <v>22587</v>
      </c>
    </row>
    <row r="5" spans="1:4">
      <c r="A5" s="4" t="s">
        <v>94</v>
      </c>
      <c r="B5" s="5" t="n">
        <v>4064</v>
      </c>
      <c r="C5" s="5" t="n">
        <v>3705</v>
      </c>
      <c r="D5" s="5" t="n">
        <v>3389</v>
      </c>
    </row>
    <row r="6" spans="1:4">
      <c r="A6" s="4" t="s">
        <v>95</v>
      </c>
      <c r="B6" s="5" t="n">
        <v>2255</v>
      </c>
      <c r="C6" s="5" t="n">
        <v>1834</v>
      </c>
      <c r="D6" s="5" t="n">
        <v>1870</v>
      </c>
    </row>
    <row r="7" spans="1:4">
      <c r="A7" s="4" t="s">
        <v>525</v>
      </c>
    </row>
    <row r="8" spans="1:4">
      <c r="A8" s="3" t="s">
        <v>524</v>
      </c>
    </row>
    <row r="9" spans="1:4">
      <c r="A9" s="4" t="s">
        <v>91</v>
      </c>
      <c r="B9" s="5" t="n">
        <v>-25</v>
      </c>
      <c r="C9" s="5" t="n">
        <v>18</v>
      </c>
      <c r="D9" s="5" t="n">
        <v>-63</v>
      </c>
    </row>
    <row r="10" spans="1:4">
      <c r="A10" s="4" t="s">
        <v>94</v>
      </c>
      <c r="B10" s="5" t="n">
        <v>-16</v>
      </c>
      <c r="C10" s="5" t="n">
        <v>13</v>
      </c>
      <c r="D10" s="5" t="n">
        <v>-61</v>
      </c>
    </row>
    <row r="11" spans="1:4">
      <c r="A11" s="4" t="s">
        <v>95</v>
      </c>
      <c r="B11" s="5" t="n">
        <v>-6</v>
      </c>
      <c r="C11" s="5" t="n">
        <v>6</v>
      </c>
      <c r="D11" s="5" t="n">
        <v>-24</v>
      </c>
    </row>
    <row r="12" spans="1:4">
      <c r="A12" s="4" t="s">
        <v>526</v>
      </c>
      <c r="B12" s="6" t="n">
        <v>-47</v>
      </c>
      <c r="C12" s="6" t="n">
        <v>37</v>
      </c>
      <c r="D12" s="6" t="n">
        <v>-14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27</v>
      </c>
      <c r="B1" s="2" t="s">
        <v>38</v>
      </c>
      <c r="C1" s="2" t="s">
        <v>39</v>
      </c>
    </row>
    <row r="2" spans="1:3">
      <c r="A2" s="3" t="s">
        <v>528</v>
      </c>
    </row>
    <row r="3" spans="1:3">
      <c r="A3" s="4" t="s">
        <v>529</v>
      </c>
      <c r="B3" s="6" t="n">
        <v>13</v>
      </c>
    </row>
    <row r="4" spans="1:3">
      <c r="A4" s="4" t="s">
        <v>530</v>
      </c>
      <c r="C4" s="6" t="n">
        <v>87</v>
      </c>
    </row>
    <row r="5" spans="1:3">
      <c r="A5" s="4" t="s">
        <v>531</v>
      </c>
    </row>
    <row r="6" spans="1:3">
      <c r="A6" s="3" t="s">
        <v>528</v>
      </c>
    </row>
    <row r="7" spans="1:3">
      <c r="A7" s="4" t="s">
        <v>529</v>
      </c>
      <c r="B7" s="4" t="s">
        <v>50</v>
      </c>
    </row>
    <row r="8" spans="1:3">
      <c r="A8" s="4" t="s">
        <v>530</v>
      </c>
      <c r="C8" s="4" t="s">
        <v>50</v>
      </c>
    </row>
    <row r="9" spans="1:3">
      <c r="A9" s="4" t="s">
        <v>532</v>
      </c>
    </row>
    <row r="10" spans="1:3">
      <c r="A10" s="3" t="s">
        <v>528</v>
      </c>
    </row>
    <row r="11" spans="1:3">
      <c r="A11" s="4" t="s">
        <v>529</v>
      </c>
      <c r="B11" s="5" t="n">
        <v>13</v>
      </c>
    </row>
    <row r="12" spans="1:3">
      <c r="A12" s="4" t="s">
        <v>530</v>
      </c>
      <c r="C12" s="5" t="n">
        <v>87</v>
      </c>
    </row>
    <row r="13" spans="1:3">
      <c r="A13" s="4" t="s">
        <v>533</v>
      </c>
    </row>
    <row r="14" spans="1:3">
      <c r="A14" s="3" t="s">
        <v>528</v>
      </c>
    </row>
    <row r="15" spans="1:3">
      <c r="A15" s="4" t="s">
        <v>529</v>
      </c>
      <c r="B15" s="4" t="s">
        <v>50</v>
      </c>
    </row>
    <row r="16" spans="1:3">
      <c r="A16" s="4" t="s">
        <v>530</v>
      </c>
      <c r="C16" s="4" t="s">
        <v>50</v>
      </c>
    </row>
    <row r="17" spans="1:3">
      <c r="A17" s="4" t="s">
        <v>534</v>
      </c>
    </row>
    <row r="18" spans="1:3">
      <c r="A18" s="3" t="s">
        <v>528</v>
      </c>
    </row>
    <row r="19" spans="1:3">
      <c r="A19" s="4" t="s">
        <v>530</v>
      </c>
      <c r="C19" s="4" t="s">
        <v>50</v>
      </c>
    </row>
    <row r="20" spans="1:3">
      <c r="A20" s="4" t="s">
        <v>535</v>
      </c>
    </row>
    <row r="21" spans="1:3">
      <c r="A21" s="3" t="s">
        <v>528</v>
      </c>
    </row>
    <row r="22" spans="1:3">
      <c r="A22" s="4" t="s">
        <v>530</v>
      </c>
      <c r="C22" s="5" t="n">
        <v>87</v>
      </c>
    </row>
    <row r="23" spans="1:3">
      <c r="A23" s="4" t="s">
        <v>536</v>
      </c>
    </row>
    <row r="24" spans="1:3">
      <c r="A24" s="3" t="s">
        <v>528</v>
      </c>
    </row>
    <row r="25" spans="1:3">
      <c r="A25" s="4" t="s">
        <v>530</v>
      </c>
      <c r="C25" s="4" t="s">
        <v>50</v>
      </c>
    </row>
    <row r="26" spans="1:3">
      <c r="A26" s="4" t="s">
        <v>537</v>
      </c>
    </row>
    <row r="27" spans="1:3">
      <c r="A27" s="3" t="s">
        <v>528</v>
      </c>
    </row>
    <row r="28" spans="1:3">
      <c r="A28" s="4" t="s">
        <v>529</v>
      </c>
      <c r="B28" s="4" t="s">
        <v>50</v>
      </c>
    </row>
    <row r="29" spans="1:3">
      <c r="A29" s="4" t="s">
        <v>538</v>
      </c>
    </row>
    <row r="30" spans="1:3">
      <c r="A30" s="3" t="s">
        <v>528</v>
      </c>
    </row>
    <row r="31" spans="1:3">
      <c r="A31" s="4" t="s">
        <v>529</v>
      </c>
      <c r="B31" s="5" t="n">
        <v>13</v>
      </c>
    </row>
    <row r="32" spans="1:3">
      <c r="A32" s="4" t="s">
        <v>539</v>
      </c>
    </row>
    <row r="33" spans="1:3">
      <c r="A33" s="3" t="s">
        <v>528</v>
      </c>
    </row>
    <row r="34" spans="1:3">
      <c r="A34" s="4" t="s">
        <v>529</v>
      </c>
      <c r="B34" s="4" t="s">
        <v>50</v>
      </c>
    </row>
    <row r="35" spans="1:3">
      <c r="A35" s="4" t="s">
        <v>540</v>
      </c>
    </row>
    <row r="36" spans="1:3">
      <c r="A36" s="3" t="s">
        <v>528</v>
      </c>
    </row>
    <row r="37" spans="1:3">
      <c r="A37" s="4" t="s">
        <v>529</v>
      </c>
      <c r="B37" s="5" t="n">
        <v>13</v>
      </c>
    </row>
    <row r="38" spans="1:3">
      <c r="A38" s="4" t="s">
        <v>530</v>
      </c>
      <c r="C38" s="5" t="n">
        <v>87</v>
      </c>
    </row>
    <row r="39" spans="1:3">
      <c r="A39" s="4" t="s">
        <v>541</v>
      </c>
    </row>
    <row r="40" spans="1:3">
      <c r="A40" s="3" t="s">
        <v>528</v>
      </c>
    </row>
    <row r="41" spans="1:3">
      <c r="A41" s="4" t="s">
        <v>530</v>
      </c>
      <c r="C41" s="6" t="n">
        <v>87</v>
      </c>
    </row>
    <row r="42" spans="1:3">
      <c r="A42" s="4" t="s">
        <v>542</v>
      </c>
    </row>
    <row r="43" spans="1:3">
      <c r="A43" s="3" t="s">
        <v>528</v>
      </c>
    </row>
    <row r="44" spans="1:3">
      <c r="A44" s="4" t="s">
        <v>529</v>
      </c>
      <c r="B44" s="6" t="n">
        <v>1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43</v>
      </c>
      <c r="B1" s="2" t="s">
        <v>38</v>
      </c>
      <c r="C1" s="2" t="s">
        <v>39</v>
      </c>
    </row>
    <row r="2" spans="1:3">
      <c r="A2" s="3" t="s">
        <v>544</v>
      </c>
    </row>
    <row r="3" spans="1:3">
      <c r="A3" s="4" t="s">
        <v>64</v>
      </c>
      <c r="B3" s="6" t="n">
        <v>2705</v>
      </c>
      <c r="C3" s="6" t="n">
        <v>2334</v>
      </c>
    </row>
    <row r="4" spans="1:3">
      <c r="A4" s="4" t="s">
        <v>545</v>
      </c>
      <c r="B4" s="5" t="n">
        <v>664</v>
      </c>
      <c r="C4" s="5" t="n">
        <v>467</v>
      </c>
    </row>
    <row r="5" spans="1:3">
      <c r="A5" s="4" t="s">
        <v>546</v>
      </c>
      <c r="B5" s="6" t="n">
        <v>2041</v>
      </c>
      <c r="C5" s="6" t="n">
        <v>1867</v>
      </c>
    </row>
    <row r="6" spans="1:3">
      <c r="A6" s="4" t="s">
        <v>511</v>
      </c>
    </row>
    <row r="7" spans="1:3">
      <c r="A7" s="3" t="s">
        <v>544</v>
      </c>
    </row>
    <row r="8" spans="1:3">
      <c r="A8" s="4" t="s">
        <v>509</v>
      </c>
      <c r="B8" s="4" t="s">
        <v>512</v>
      </c>
    </row>
    <row r="9" spans="1:3">
      <c r="A9" s="4" t="s">
        <v>508</v>
      </c>
    </row>
    <row r="10" spans="1:3">
      <c r="A10" s="3" t="s">
        <v>544</v>
      </c>
    </row>
    <row r="11" spans="1:3">
      <c r="A11" s="4" t="s">
        <v>509</v>
      </c>
      <c r="B11" s="4" t="s">
        <v>51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21"/>
  </cols>
  <sheetData>
    <row r="1" spans="1:2">
      <c r="A1" s="1" t="s">
        <v>547</v>
      </c>
      <c r="B1" s="2" t="s">
        <v>495</v>
      </c>
    </row>
    <row r="2" spans="1:2">
      <c r="A2" s="3" t="s">
        <v>211</v>
      </c>
    </row>
    <row r="3" spans="1:2">
      <c r="A3" s="4" t="s">
        <v>548</v>
      </c>
      <c r="B3" s="6" t="n">
        <v>664</v>
      </c>
    </row>
    <row r="4" spans="1:2">
      <c r="A4" s="4" t="s">
        <v>549</v>
      </c>
      <c r="B4" s="5" t="n">
        <v>664</v>
      </c>
    </row>
    <row r="5" spans="1:2">
      <c r="A5" s="4" t="s">
        <v>550</v>
      </c>
      <c r="B5" s="5" t="n">
        <v>662</v>
      </c>
    </row>
    <row r="6" spans="1:2">
      <c r="A6" s="4" t="s">
        <v>551</v>
      </c>
      <c r="B6" s="5" t="n">
        <v>655</v>
      </c>
    </row>
    <row r="7" spans="1:2">
      <c r="A7" s="4" t="s">
        <v>552</v>
      </c>
      <c r="B7" s="5" t="n">
        <v>60</v>
      </c>
    </row>
    <row r="8" spans="1:2">
      <c r="A8" s="4" t="s">
        <v>119</v>
      </c>
      <c r="B8" s="6" t="n">
        <v>270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8</v>
      </c>
      <c r="B1" s="2" t="s">
        <v>139</v>
      </c>
      <c r="C1" s="2" t="s">
        <v>38</v>
      </c>
      <c r="D1" s="2" t="s">
        <v>39</v>
      </c>
      <c r="E1" s="2" t="s">
        <v>88</v>
      </c>
    </row>
    <row r="2" spans="1:5">
      <c r="A2" s="3" t="s">
        <v>140</v>
      </c>
    </row>
    <row r="3" spans="1:5">
      <c r="A3" s="4" t="s">
        <v>103</v>
      </c>
      <c r="C3" s="6" t="n">
        <v>-913</v>
      </c>
      <c r="D3" s="6" t="n">
        <v>990</v>
      </c>
      <c r="E3" s="6" t="n">
        <v>773</v>
      </c>
    </row>
    <row r="4" spans="1:5">
      <c r="A4" s="3" t="s">
        <v>141</v>
      </c>
    </row>
    <row r="5" spans="1:5">
      <c r="A5" s="4" t="s">
        <v>142</v>
      </c>
      <c r="C5" s="5" t="n">
        <v>1327</v>
      </c>
      <c r="D5" s="5" t="n">
        <v>289</v>
      </c>
      <c r="E5" s="5" t="n">
        <v>245</v>
      </c>
    </row>
    <row r="6" spans="1:5">
      <c r="A6" s="4" t="s">
        <v>143</v>
      </c>
      <c r="C6" s="5" t="n">
        <v>-10</v>
      </c>
      <c r="D6" s="4" t="s">
        <v>50</v>
      </c>
      <c r="E6" s="5" t="n">
        <v>-10</v>
      </c>
    </row>
    <row r="7" spans="1:5">
      <c r="A7" s="4" t="s">
        <v>144</v>
      </c>
      <c r="C7" s="5" t="n">
        <v>213</v>
      </c>
      <c r="D7" s="5" t="n">
        <v>-225</v>
      </c>
      <c r="E7" s="5" t="n">
        <v>264</v>
      </c>
    </row>
    <row r="8" spans="1:5">
      <c r="A8" s="4" t="s">
        <v>145</v>
      </c>
      <c r="C8" s="5" t="n">
        <v>2</v>
      </c>
      <c r="D8" s="5" t="n">
        <v>15</v>
      </c>
      <c r="E8" s="5" t="n">
        <v>92</v>
      </c>
    </row>
    <row r="9" spans="1:5">
      <c r="A9" s="4" t="s">
        <v>125</v>
      </c>
      <c r="C9" s="5" t="n">
        <v>81</v>
      </c>
      <c r="D9" s="5" t="n">
        <v>67</v>
      </c>
      <c r="E9" s="5" t="n">
        <v>60</v>
      </c>
    </row>
    <row r="10" spans="1:5">
      <c r="A10" s="4" t="s">
        <v>146</v>
      </c>
      <c r="C10" s="5" t="n">
        <v>-1970</v>
      </c>
      <c r="D10" s="5" t="n">
        <v>1180</v>
      </c>
      <c r="E10" s="5" t="n">
        <v>-1876</v>
      </c>
    </row>
    <row r="11" spans="1:5">
      <c r="A11" s="4" t="s">
        <v>147</v>
      </c>
      <c r="C11" s="5" t="n">
        <v>-357</v>
      </c>
      <c r="D11" s="5" t="n">
        <v>84</v>
      </c>
      <c r="E11" s="5" t="n">
        <v>58</v>
      </c>
    </row>
    <row r="12" spans="1:5">
      <c r="A12" s="4" t="s">
        <v>148</v>
      </c>
      <c r="C12" s="5" t="n">
        <v>-2125</v>
      </c>
      <c r="D12" s="5" t="n">
        <v>366</v>
      </c>
      <c r="E12" s="5" t="n">
        <v>-926</v>
      </c>
    </row>
    <row r="13" spans="1:5">
      <c r="A13" s="4" t="s">
        <v>149</v>
      </c>
      <c r="C13" s="5" t="n">
        <v>2397</v>
      </c>
      <c r="D13" s="5" t="n">
        <v>-1845</v>
      </c>
      <c r="E13" s="5" t="n">
        <v>1350</v>
      </c>
    </row>
    <row r="14" spans="1:5">
      <c r="A14" s="4" t="s">
        <v>150</v>
      </c>
      <c r="C14" s="5" t="n">
        <v>440</v>
      </c>
      <c r="D14" s="5" t="n">
        <v>-178</v>
      </c>
      <c r="E14" s="5" t="n">
        <v>347</v>
      </c>
    </row>
    <row r="15" spans="1:5">
      <c r="A15" s="4" t="s">
        <v>151</v>
      </c>
      <c r="C15" s="5" t="n">
        <v>-915</v>
      </c>
      <c r="D15" s="5" t="n">
        <v>743</v>
      </c>
      <c r="E15" s="5" t="n">
        <v>377</v>
      </c>
    </row>
    <row r="16" spans="1:5">
      <c r="A16" s="3" t="s">
        <v>152</v>
      </c>
    </row>
    <row r="17" spans="1:5">
      <c r="A17" s="4" t="s">
        <v>153</v>
      </c>
      <c r="C17" s="5" t="n">
        <v>-335</v>
      </c>
      <c r="D17" s="5" t="n">
        <v>-689</v>
      </c>
      <c r="E17" s="5" t="n">
        <v>-368</v>
      </c>
    </row>
    <row r="18" spans="1:5">
      <c r="A18" s="4" t="s">
        <v>154</v>
      </c>
      <c r="C18" s="5" t="n">
        <v>10</v>
      </c>
      <c r="D18" s="4" t="s">
        <v>50</v>
      </c>
      <c r="E18" s="5" t="n">
        <v>53</v>
      </c>
    </row>
    <row r="19" spans="1:5">
      <c r="A19" s="4" t="s">
        <v>155</v>
      </c>
      <c r="C19" s="5" t="n">
        <v>-1895</v>
      </c>
      <c r="D19" s="4" t="s">
        <v>50</v>
      </c>
      <c r="E19" s="4" t="s">
        <v>50</v>
      </c>
    </row>
    <row r="20" spans="1:5">
      <c r="A20" s="4" t="s">
        <v>156</v>
      </c>
      <c r="C20" s="5" t="n">
        <v>-2220</v>
      </c>
      <c r="D20" s="5" t="n">
        <v>-689</v>
      </c>
      <c r="E20" s="5" t="n">
        <v>-315</v>
      </c>
    </row>
    <row r="21" spans="1:5">
      <c r="A21" s="3" t="s">
        <v>157</v>
      </c>
    </row>
    <row r="22" spans="1:5">
      <c r="A22" s="4" t="s">
        <v>158</v>
      </c>
      <c r="C22" s="5" t="n">
        <v>1498</v>
      </c>
      <c r="D22" s="5" t="n">
        <v>377</v>
      </c>
      <c r="E22" s="5" t="n">
        <v>606</v>
      </c>
    </row>
    <row r="23" spans="1:5">
      <c r="A23" s="4" t="s">
        <v>159</v>
      </c>
      <c r="C23" s="5" t="n">
        <v>316</v>
      </c>
      <c r="D23" s="4" t="s">
        <v>50</v>
      </c>
      <c r="E23" s="4" t="s">
        <v>50</v>
      </c>
    </row>
    <row r="24" spans="1:5">
      <c r="A24" s="4" t="s">
        <v>160</v>
      </c>
      <c r="C24" s="5" t="n">
        <v>737</v>
      </c>
      <c r="D24" s="4" t="s">
        <v>50</v>
      </c>
      <c r="E24" s="5" t="n">
        <v>2976</v>
      </c>
    </row>
    <row r="25" spans="1:5">
      <c r="A25" s="4" t="s">
        <v>161</v>
      </c>
      <c r="C25" s="5" t="n">
        <v>-579</v>
      </c>
      <c r="D25" s="5" t="n">
        <v>-469</v>
      </c>
      <c r="E25" s="5" t="n">
        <v>-3346</v>
      </c>
    </row>
    <row r="26" spans="1:5">
      <c r="A26" s="4" t="s">
        <v>162</v>
      </c>
      <c r="C26" s="5" t="n">
        <v>1972</v>
      </c>
      <c r="D26" s="5" t="n">
        <v>-92</v>
      </c>
      <c r="E26" s="5" t="n">
        <v>236</v>
      </c>
    </row>
    <row r="27" spans="1:5">
      <c r="A27" s="4" t="s">
        <v>163</v>
      </c>
      <c r="C27" s="5" t="n">
        <v>-1163</v>
      </c>
      <c r="D27" s="5" t="n">
        <v>-38</v>
      </c>
      <c r="E27" s="5" t="n">
        <v>298</v>
      </c>
    </row>
    <row r="28" spans="1:5">
      <c r="A28" s="4" t="s">
        <v>164</v>
      </c>
      <c r="C28" s="5" t="n">
        <v>1742</v>
      </c>
      <c r="D28" s="5" t="n">
        <v>1780</v>
      </c>
      <c r="E28" s="5" t="n">
        <v>1482</v>
      </c>
    </row>
    <row r="29" spans="1:5">
      <c r="A29" s="4" t="s">
        <v>165</v>
      </c>
      <c r="C29" s="5" t="n">
        <v>579</v>
      </c>
      <c r="D29" s="5" t="n">
        <v>1742</v>
      </c>
      <c r="E29" s="5" t="n">
        <v>1780</v>
      </c>
    </row>
    <row r="30" spans="1:5">
      <c r="A30" s="3" t="s">
        <v>166</v>
      </c>
    </row>
    <row r="31" spans="1:5">
      <c r="A31" s="4" t="s">
        <v>167</v>
      </c>
      <c r="C31" s="5" t="n">
        <v>98</v>
      </c>
      <c r="D31" s="5" t="n">
        <v>91</v>
      </c>
      <c r="E31" s="5" t="n">
        <v>161</v>
      </c>
    </row>
    <row r="32" spans="1:5">
      <c r="A32" s="4" t="s">
        <v>168</v>
      </c>
      <c r="C32" s="5" t="n">
        <v>31</v>
      </c>
      <c r="D32" s="5" t="n">
        <v>15</v>
      </c>
      <c r="E32" s="5" t="n">
        <v>7</v>
      </c>
    </row>
    <row r="33" spans="1:5">
      <c r="A33" s="3" t="s">
        <v>169</v>
      </c>
    </row>
    <row r="34" spans="1:5">
      <c r="A34" s="4" t="s">
        <v>170</v>
      </c>
      <c r="B34" s="4" t="s">
        <v>50</v>
      </c>
      <c r="C34" s="5" t="n">
        <v>35</v>
      </c>
      <c r="D34" s="5" t="n">
        <v>28</v>
      </c>
      <c r="E34" s="4" t="s">
        <v>50</v>
      </c>
    </row>
    <row r="35" spans="1:5">
      <c r="A35" s="4" t="s">
        <v>171</v>
      </c>
      <c r="C35" s="5" t="n">
        <v>1176</v>
      </c>
      <c r="D35" s="4" t="s">
        <v>50</v>
      </c>
      <c r="E35" s="4" t="s">
        <v>50</v>
      </c>
    </row>
    <row r="36" spans="1:5">
      <c r="A36" s="4" t="s">
        <v>172</v>
      </c>
      <c r="C36" s="6" t="n">
        <v>1176</v>
      </c>
      <c r="D36" s="4" t="s">
        <v>50</v>
      </c>
      <c r="E36" s="4" t="s">
        <v>50</v>
      </c>
    </row>
    <row r="37" spans="1:5">
      <c r="A37" s="3" t="s">
        <v>173</v>
      </c>
    </row>
    <row r="38" spans="1:5">
      <c r="A38" s="4" t="s">
        <v>174</v>
      </c>
      <c r="B38" s="5" t="n">
        <v>380</v>
      </c>
    </row>
    <row r="39" spans="1:5">
      <c r="A39" s="4" t="s">
        <v>175</v>
      </c>
      <c r="B39" s="5" t="n">
        <v>953</v>
      </c>
    </row>
    <row r="40" spans="1:5">
      <c r="A40" s="4" t="s">
        <v>176</v>
      </c>
      <c r="B40" s="5" t="n">
        <v>91</v>
      </c>
    </row>
    <row r="41" spans="1:5">
      <c r="A41" s="4" t="s">
        <v>177</v>
      </c>
      <c r="B41" s="5" t="n">
        <v>-614</v>
      </c>
    </row>
    <row r="42" spans="1:5">
      <c r="A42" s="4" t="s">
        <v>178</v>
      </c>
      <c r="B42" s="5" t="n">
        <v>1085</v>
      </c>
    </row>
    <row r="43" spans="1:5">
      <c r="A43" s="4" t="s">
        <v>179</v>
      </c>
      <c r="B43" s="6" t="n">
        <v>189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553</v>
      </c>
      <c r="B1" s="2" t="s">
        <v>554</v>
      </c>
    </row>
    <row r="2" spans="1:2">
      <c r="B2" s="2" t="s">
        <v>555</v>
      </c>
    </row>
    <row r="3" spans="1:2">
      <c r="A3" s="3" t="s">
        <v>556</v>
      </c>
    </row>
    <row r="4" spans="1:2">
      <c r="A4" s="4" t="s">
        <v>557</v>
      </c>
      <c r="B4" s="4" t="s">
        <v>55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80"/>
    <col customWidth="1" max="8" min="8" width="80"/>
  </cols>
  <sheetData>
    <row r="1" spans="1:8">
      <c r="A1" s="1" t="s">
        <v>559</v>
      </c>
      <c r="B1" s="2" t="s">
        <v>560</v>
      </c>
      <c r="C1" s="2" t="s">
        <v>561</v>
      </c>
      <c r="D1" s="2" t="s">
        <v>562</v>
      </c>
      <c r="E1" s="2" t="s">
        <v>563</v>
      </c>
      <c r="F1" s="2" t="s">
        <v>564</v>
      </c>
      <c r="G1" s="2" t="s">
        <v>495</v>
      </c>
      <c r="H1" s="2" t="s">
        <v>504</v>
      </c>
    </row>
    <row r="2" spans="1:8">
      <c r="A2" s="3" t="s">
        <v>565</v>
      </c>
    </row>
    <row r="3" spans="1:8">
      <c r="A3" s="4" t="s">
        <v>566</v>
      </c>
      <c r="G3" s="4" t="s">
        <v>567</v>
      </c>
      <c r="H3" s="4" t="s">
        <v>567</v>
      </c>
    </row>
    <row r="4" spans="1:8">
      <c r="A4" s="4" t="s">
        <v>568</v>
      </c>
      <c r="G4" s="6" t="n">
        <v>3794</v>
      </c>
    </row>
    <row r="5" spans="1:8">
      <c r="A5" s="4" t="s">
        <v>569</v>
      </c>
      <c r="B5" s="6" t="n">
        <v>500</v>
      </c>
      <c r="D5" s="6" t="n">
        <v>750</v>
      </c>
      <c r="G5" s="6" t="n">
        <v>222</v>
      </c>
    </row>
    <row r="6" spans="1:8">
      <c r="A6" s="4" t="s">
        <v>506</v>
      </c>
    </row>
    <row r="7" spans="1:8">
      <c r="A7" s="3" t="s">
        <v>565</v>
      </c>
    </row>
    <row r="8" spans="1:8">
      <c r="A8" s="4" t="s">
        <v>570</v>
      </c>
      <c r="C8" s="7" t="n">
        <v>1800</v>
      </c>
      <c r="E8" s="7" t="n">
        <v>2600</v>
      </c>
      <c r="H8" s="7" t="n">
        <v>850</v>
      </c>
    </row>
    <row r="9" spans="1:8">
      <c r="A9" s="4" t="s">
        <v>571</v>
      </c>
    </row>
    <row r="10" spans="1:8">
      <c r="A10" s="3" t="s">
        <v>565</v>
      </c>
    </row>
    <row r="11" spans="1:8">
      <c r="A11" s="4" t="s">
        <v>572</v>
      </c>
      <c r="F11" s="6" t="n">
        <v>3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30"/>
  </cols>
  <sheetData>
    <row r="1" spans="1:2">
      <c r="A1" s="1" t="s">
        <v>573</v>
      </c>
      <c r="B1" s="2" t="s">
        <v>1</v>
      </c>
    </row>
    <row r="2" spans="1:2">
      <c r="B2" s="2" t="s">
        <v>574</v>
      </c>
    </row>
    <row r="3" spans="1:2">
      <c r="A3" s="3" t="s">
        <v>575</v>
      </c>
    </row>
    <row r="4" spans="1:2">
      <c r="A4" s="4" t="s">
        <v>576</v>
      </c>
      <c r="B4" s="5" t="n">
        <v>300000</v>
      </c>
    </row>
    <row r="5" spans="1:2">
      <c r="A5" s="4" t="s">
        <v>577</v>
      </c>
      <c r="B5" s="8" t="n">
        <v>3.3</v>
      </c>
    </row>
    <row r="6" spans="1:2">
      <c r="A6" s="4" t="s">
        <v>578</v>
      </c>
      <c r="B6" s="4" t="s">
        <v>57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80</v>
      </c>
      <c r="B1" s="2" t="s">
        <v>1</v>
      </c>
    </row>
    <row r="2" spans="1:4">
      <c r="B2" s="2" t="s">
        <v>38</v>
      </c>
      <c r="C2" s="2" t="s">
        <v>39</v>
      </c>
      <c r="D2" s="2" t="s">
        <v>88</v>
      </c>
    </row>
    <row r="3" spans="1:4">
      <c r="A3" s="3" t="s">
        <v>581</v>
      </c>
    </row>
    <row r="4" spans="1:4">
      <c r="A4" s="4" t="s">
        <v>582</v>
      </c>
      <c r="B4" s="5" t="n">
        <v>320875</v>
      </c>
      <c r="C4" s="5" t="n">
        <v>314125</v>
      </c>
      <c r="D4" s="5" t="n">
        <v>252670</v>
      </c>
    </row>
    <row r="5" spans="1:4">
      <c r="A5" s="3" t="s">
        <v>583</v>
      </c>
    </row>
    <row r="6" spans="1:4">
      <c r="A6" s="4" t="s">
        <v>584</v>
      </c>
      <c r="B6" s="5" t="n">
        <v>95000</v>
      </c>
      <c r="C6" s="5" t="n">
        <v>108000</v>
      </c>
      <c r="D6" s="5" t="n">
        <v>75000</v>
      </c>
    </row>
    <row r="7" spans="1:4">
      <c r="A7" s="4" t="s">
        <v>585</v>
      </c>
      <c r="B7" s="5" t="n">
        <v>-125195</v>
      </c>
      <c r="C7" s="4" t="s">
        <v>50</v>
      </c>
      <c r="D7" s="4" t="s">
        <v>50</v>
      </c>
    </row>
    <row r="8" spans="1:4">
      <c r="A8" s="4" t="s">
        <v>586</v>
      </c>
      <c r="B8" s="5" t="n">
        <v>-43806</v>
      </c>
      <c r="C8" s="5" t="n">
        <v>-101250</v>
      </c>
      <c r="D8" s="5" t="n">
        <v>-13545</v>
      </c>
    </row>
    <row r="9" spans="1:4">
      <c r="A9" s="4" t="s">
        <v>587</v>
      </c>
      <c r="B9" s="5" t="n">
        <v>246874</v>
      </c>
      <c r="C9" s="5" t="n">
        <v>320875</v>
      </c>
      <c r="D9" s="5" t="n">
        <v>314125</v>
      </c>
    </row>
    <row r="10" spans="1:4">
      <c r="A10" s="4" t="s">
        <v>588</v>
      </c>
      <c r="B10" s="5" t="n">
        <v>148498</v>
      </c>
      <c r="C10" s="5" t="n">
        <v>167874</v>
      </c>
      <c r="D10" s="5" t="n">
        <v>192584</v>
      </c>
    </row>
    <row r="11" spans="1:4">
      <c r="A11" s="4" t="s">
        <v>589</v>
      </c>
      <c r="B11" s="5" t="n">
        <v>79372</v>
      </c>
      <c r="C11" s="5" t="n">
        <v>157874</v>
      </c>
      <c r="D11" s="5" t="n">
        <v>182584</v>
      </c>
    </row>
    <row r="12" spans="1:4">
      <c r="A12" s="3" t="s">
        <v>590</v>
      </c>
    </row>
    <row r="13" spans="1:4">
      <c r="A13" s="4" t="s">
        <v>582</v>
      </c>
      <c r="B13" s="8" t="n">
        <v>2.59</v>
      </c>
      <c r="C13" s="8" t="n">
        <v>3.39</v>
      </c>
      <c r="D13" s="8" t="n">
        <v>6.21</v>
      </c>
    </row>
    <row r="14" spans="1:4">
      <c r="A14" s="3" t="s">
        <v>583</v>
      </c>
    </row>
    <row r="15" spans="1:4">
      <c r="A15" s="4" t="s">
        <v>584</v>
      </c>
      <c r="B15" s="9" t="n">
        <v>2.13</v>
      </c>
      <c r="C15" s="9" t="n">
        <v>2.39</v>
      </c>
      <c r="D15" s="9" t="n">
        <v>2.13</v>
      </c>
    </row>
    <row r="16" spans="1:4">
      <c r="A16" s="4" t="s">
        <v>585</v>
      </c>
      <c r="B16" s="9" t="n">
        <v>2.52</v>
      </c>
      <c r="C16" s="4" t="s">
        <v>50</v>
      </c>
      <c r="D16" s="4" t="s">
        <v>50</v>
      </c>
    </row>
    <row r="17" spans="1:4">
      <c r="A17" s="4" t="s">
        <v>586</v>
      </c>
      <c r="B17" s="9" t="n">
        <v>3.65</v>
      </c>
      <c r="C17" s="9" t="n">
        <v>4.85</v>
      </c>
      <c r="D17" s="9" t="n">
        <v>49.09</v>
      </c>
    </row>
    <row r="18" spans="1:4">
      <c r="A18" s="4" t="s">
        <v>587</v>
      </c>
      <c r="B18" s="9" t="n">
        <v>2.26</v>
      </c>
      <c r="C18" s="9" t="n">
        <v>2.59</v>
      </c>
      <c r="D18" s="9" t="n">
        <v>3.39</v>
      </c>
    </row>
    <row r="19" spans="1:4">
      <c r="A19" s="4" t="s">
        <v>588</v>
      </c>
      <c r="B19" s="9" t="n">
        <v>2.41</v>
      </c>
      <c r="C19" s="10" t="n">
        <v>2.9</v>
      </c>
      <c r="D19" s="10" t="n">
        <v>4.1</v>
      </c>
    </row>
    <row r="20" spans="1:4">
      <c r="A20" s="4" t="s">
        <v>589</v>
      </c>
      <c r="B20" s="8" t="n">
        <v>2.38</v>
      </c>
      <c r="C20" s="8" t="n">
        <v>2.89</v>
      </c>
      <c r="D20" s="8" t="n">
        <v>4.1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75"/>
    <col customWidth="1" max="2" min="2" width="30"/>
  </cols>
  <sheetData>
    <row r="1" spans="1:2">
      <c r="A1" s="1" t="s">
        <v>591</v>
      </c>
      <c r="B1" s="2" t="s">
        <v>1</v>
      </c>
    </row>
    <row r="2" spans="1:2">
      <c r="B2" s="2" t="s">
        <v>574</v>
      </c>
    </row>
    <row r="3" spans="1:2">
      <c r="A3" s="3" t="s">
        <v>592</v>
      </c>
    </row>
    <row r="4" spans="1:2">
      <c r="A4" s="4" t="s">
        <v>593</v>
      </c>
      <c r="B4" s="5" t="n">
        <v>246874</v>
      </c>
    </row>
    <row r="5" spans="1:2">
      <c r="A5" s="4" t="s">
        <v>594</v>
      </c>
      <c r="B5" s="4" t="s">
        <v>595</v>
      </c>
    </row>
    <row r="6" spans="1:2">
      <c r="A6" s="4" t="s">
        <v>596</v>
      </c>
      <c r="B6" s="5" t="n">
        <v>79372</v>
      </c>
    </row>
    <row r="7" spans="1:2">
      <c r="A7" s="4" t="s">
        <v>597</v>
      </c>
      <c r="B7" s="4" t="s">
        <v>598</v>
      </c>
    </row>
    <row r="8" spans="1:2">
      <c r="A8" s="4" t="s">
        <v>599</v>
      </c>
    </row>
    <row r="9" spans="1:2">
      <c r="A9" s="3" t="s">
        <v>592</v>
      </c>
    </row>
    <row r="10" spans="1:2">
      <c r="A10" s="4" t="s">
        <v>600</v>
      </c>
      <c r="B10" s="8" t="n">
        <v>2.96</v>
      </c>
    </row>
    <row r="11" spans="1:2">
      <c r="A11" s="4" t="s">
        <v>593</v>
      </c>
      <c r="B11" s="5" t="n">
        <v>13373</v>
      </c>
    </row>
    <row r="12" spans="1:2">
      <c r="A12" s="4" t="s">
        <v>594</v>
      </c>
      <c r="B12" s="4" t="s">
        <v>601</v>
      </c>
    </row>
    <row r="13" spans="1:2">
      <c r="A13" s="4" t="s">
        <v>596</v>
      </c>
      <c r="B13" s="5" t="n">
        <v>13373</v>
      </c>
    </row>
    <row r="14" spans="1:2">
      <c r="A14" s="4" t="s">
        <v>597</v>
      </c>
      <c r="B14" s="4" t="s">
        <v>601</v>
      </c>
    </row>
    <row r="15" spans="1:2">
      <c r="A15" s="4" t="s">
        <v>602</v>
      </c>
    </row>
    <row r="16" spans="1:2">
      <c r="A16" s="3" t="s">
        <v>592</v>
      </c>
    </row>
    <row r="17" spans="1:2">
      <c r="A17" s="4" t="s">
        <v>600</v>
      </c>
      <c r="B17" s="11" t="n">
        <v>2.388</v>
      </c>
    </row>
    <row r="18" spans="1:2">
      <c r="A18" s="4" t="s">
        <v>593</v>
      </c>
      <c r="B18" s="5" t="n">
        <v>83500</v>
      </c>
    </row>
    <row r="19" spans="1:2">
      <c r="A19" s="4" t="s">
        <v>594</v>
      </c>
      <c r="B19" s="4" t="s">
        <v>603</v>
      </c>
    </row>
    <row r="20" spans="1:2">
      <c r="A20" s="4" t="s">
        <v>596</v>
      </c>
      <c r="B20" s="5" t="n">
        <v>33499</v>
      </c>
    </row>
    <row r="21" spans="1:2">
      <c r="A21" s="4" t="s">
        <v>597</v>
      </c>
      <c r="B21" s="4" t="s">
        <v>604</v>
      </c>
    </row>
    <row r="22" spans="1:2">
      <c r="A22" s="4" t="s">
        <v>605</v>
      </c>
    </row>
    <row r="23" spans="1:2">
      <c r="A23" s="3" t="s">
        <v>592</v>
      </c>
    </row>
    <row r="24" spans="1:2">
      <c r="A24" s="4" t="s">
        <v>600</v>
      </c>
      <c r="B24" s="11" t="n">
        <v>2.287</v>
      </c>
    </row>
    <row r="25" spans="1:2">
      <c r="A25" s="4" t="s">
        <v>593</v>
      </c>
      <c r="B25" s="5" t="n">
        <v>7500</v>
      </c>
    </row>
    <row r="26" spans="1:2">
      <c r="A26" s="4" t="s">
        <v>594</v>
      </c>
      <c r="B26" s="4" t="s">
        <v>606</v>
      </c>
    </row>
    <row r="27" spans="1:2">
      <c r="A27" s="4" t="s">
        <v>596</v>
      </c>
      <c r="B27" s="4" t="s">
        <v>50</v>
      </c>
    </row>
    <row r="28" spans="1:2">
      <c r="A28" s="4" t="s">
        <v>597</v>
      </c>
      <c r="B28" s="4" t="s">
        <v>607</v>
      </c>
    </row>
    <row r="29" spans="1:2">
      <c r="A29" s="4" t="s">
        <v>608</v>
      </c>
    </row>
    <row r="30" spans="1:2">
      <c r="A30" s="3" t="s">
        <v>592</v>
      </c>
    </row>
    <row r="31" spans="1:2">
      <c r="A31" s="4" t="s">
        <v>600</v>
      </c>
      <c r="B31" s="11" t="n">
        <v>2.131</v>
      </c>
    </row>
    <row r="32" spans="1:2">
      <c r="A32" s="4" t="s">
        <v>593</v>
      </c>
      <c r="B32" s="5" t="n">
        <v>45002</v>
      </c>
    </row>
    <row r="33" spans="1:2">
      <c r="A33" s="4" t="s">
        <v>594</v>
      </c>
      <c r="B33" s="4" t="s">
        <v>609</v>
      </c>
    </row>
    <row r="34" spans="1:2">
      <c r="A34" s="4" t="s">
        <v>596</v>
      </c>
      <c r="B34" s="5" t="n">
        <v>22501</v>
      </c>
    </row>
    <row r="35" spans="1:2">
      <c r="A35" s="4" t="s">
        <v>597</v>
      </c>
      <c r="B35" s="4" t="s">
        <v>609</v>
      </c>
    </row>
    <row r="36" spans="1:2">
      <c r="A36" s="4" t="s">
        <v>610</v>
      </c>
    </row>
    <row r="37" spans="1:2">
      <c r="A37" s="3" t="s">
        <v>592</v>
      </c>
    </row>
    <row r="38" spans="1:2">
      <c r="A38" s="4" t="s">
        <v>600</v>
      </c>
      <c r="B38" s="11" t="n">
        <v>2.126</v>
      </c>
    </row>
    <row r="39" spans="1:2">
      <c r="A39" s="4" t="s">
        <v>593</v>
      </c>
      <c r="B39" s="5" t="n">
        <v>9999</v>
      </c>
    </row>
    <row r="40" spans="1:2">
      <c r="A40" s="4" t="s">
        <v>594</v>
      </c>
      <c r="B40" s="4" t="s">
        <v>611</v>
      </c>
    </row>
    <row r="41" spans="1:2">
      <c r="A41" s="4" t="s">
        <v>596</v>
      </c>
      <c r="B41" s="5" t="n">
        <v>9999</v>
      </c>
    </row>
    <row r="42" spans="1:2">
      <c r="A42" s="4" t="s">
        <v>597</v>
      </c>
      <c r="B42" s="4" t="s">
        <v>611</v>
      </c>
    </row>
    <row r="43" spans="1:2">
      <c r="A43" s="4" t="s">
        <v>612</v>
      </c>
    </row>
    <row r="44" spans="1:2">
      <c r="A44" s="3" t="s">
        <v>592</v>
      </c>
    </row>
    <row r="45" spans="1:2">
      <c r="A45" s="4" t="s">
        <v>600</v>
      </c>
      <c r="B45" s="11" t="n">
        <v>2.118</v>
      </c>
    </row>
    <row r="46" spans="1:2">
      <c r="A46" s="4" t="s">
        <v>593</v>
      </c>
      <c r="B46" s="5" t="n">
        <v>87500</v>
      </c>
    </row>
    <row r="47" spans="1:2">
      <c r="A47" s="4" t="s">
        <v>594</v>
      </c>
      <c r="B47" s="4" t="s">
        <v>613</v>
      </c>
    </row>
    <row r="48" spans="1:2">
      <c r="A48" s="4" t="s">
        <v>596</v>
      </c>
      <c r="B48" s="4" t="s">
        <v>50</v>
      </c>
    </row>
    <row r="49" spans="1:2">
      <c r="A49" s="4" t="s">
        <v>597</v>
      </c>
      <c r="B49" s="4" t="s">
        <v>60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80"/>
    <col customWidth="1" max="5" min="5" width="14"/>
    <col customWidth="1" max="6" min="6" width="80"/>
    <col customWidth="1" max="7" min="7" width="14"/>
    <col customWidth="1" max="8" min="8" width="80"/>
    <col customWidth="1" max="9" min="9" width="80"/>
    <col customWidth="1" max="10" min="10" width="20"/>
    <col customWidth="1" max="11" min="11" width="14"/>
    <col customWidth="1" max="12" min="12" width="14"/>
  </cols>
  <sheetData>
    <row r="1" spans="1:12">
      <c r="A1" s="1" t="s">
        <v>614</v>
      </c>
      <c r="B1" s="2" t="s">
        <v>615</v>
      </c>
      <c r="C1" s="2" t="s">
        <v>616</v>
      </c>
      <c r="D1" s="2" t="s">
        <v>617</v>
      </c>
      <c r="E1" s="2" t="s">
        <v>618</v>
      </c>
      <c r="F1" s="2" t="s">
        <v>619</v>
      </c>
      <c r="G1" s="2" t="s">
        <v>620</v>
      </c>
      <c r="H1" s="2" t="s">
        <v>621</v>
      </c>
      <c r="I1" s="2" t="s">
        <v>38</v>
      </c>
      <c r="J1" s="2" t="s">
        <v>39</v>
      </c>
      <c r="K1" s="2" t="s">
        <v>88</v>
      </c>
      <c r="L1" s="2" t="s">
        <v>622</v>
      </c>
    </row>
    <row r="2" spans="1:12">
      <c r="A2" s="3" t="s">
        <v>623</v>
      </c>
    </row>
    <row r="3" spans="1:12">
      <c r="A3" s="4" t="s">
        <v>624</v>
      </c>
      <c r="I3" s="6" t="n">
        <v>527</v>
      </c>
      <c r="J3" s="6" t="n">
        <v>349</v>
      </c>
      <c r="K3" s="6" t="n">
        <v>746</v>
      </c>
    </row>
    <row r="4" spans="1:12">
      <c r="A4" s="4" t="s">
        <v>625</v>
      </c>
      <c r="I4" s="4" t="s">
        <v>626</v>
      </c>
    </row>
    <row r="5" spans="1:12">
      <c r="A5" s="4" t="s">
        <v>84</v>
      </c>
      <c r="D5" s="5" t="n">
        <v>400000</v>
      </c>
      <c r="G5" s="5" t="n">
        <v>4000000</v>
      </c>
      <c r="I5" s="5" t="n">
        <v>6000000</v>
      </c>
      <c r="J5" s="5" t="n">
        <v>6000000</v>
      </c>
    </row>
    <row r="6" spans="1:12">
      <c r="A6" s="4" t="s">
        <v>627</v>
      </c>
      <c r="G6" s="5" t="n">
        <v>2000000</v>
      </c>
    </row>
    <row r="7" spans="1:12">
      <c r="A7" s="4" t="s">
        <v>628</v>
      </c>
      <c r="G7" s="5" t="n">
        <v>6000000</v>
      </c>
    </row>
    <row r="8" spans="1:12">
      <c r="A8" s="4" t="s">
        <v>629</v>
      </c>
      <c r="I8" s="6" t="n">
        <v>81</v>
      </c>
      <c r="J8" s="6" t="n">
        <v>67</v>
      </c>
      <c r="K8" s="5" t="n">
        <v>60</v>
      </c>
    </row>
    <row r="9" spans="1:12">
      <c r="A9" s="4" t="s">
        <v>630</v>
      </c>
      <c r="D9" s="8" t="n">
        <v>2.5</v>
      </c>
    </row>
    <row r="10" spans="1:12">
      <c r="A10" s="4" t="s">
        <v>631</v>
      </c>
      <c r="D10" s="6" t="n">
        <v>65</v>
      </c>
    </row>
    <row r="11" spans="1:12">
      <c r="A11" s="4" t="s">
        <v>632</v>
      </c>
      <c r="F11" s="4" t="s">
        <v>633</v>
      </c>
    </row>
    <row r="12" spans="1:12">
      <c r="A12" s="4" t="s">
        <v>634</v>
      </c>
      <c r="D12" s="6" t="n">
        <v>1</v>
      </c>
    </row>
    <row r="13" spans="1:12">
      <c r="A13" s="4" t="s">
        <v>635</v>
      </c>
      <c r="D13" s="4" t="s">
        <v>636</v>
      </c>
    </row>
    <row r="14" spans="1:12">
      <c r="A14" s="4" t="s">
        <v>637</v>
      </c>
      <c r="D14" s="5" t="n">
        <v>240000</v>
      </c>
    </row>
    <row r="15" spans="1:12">
      <c r="A15" s="4" t="s">
        <v>638</v>
      </c>
      <c r="D15" s="8" t="n">
        <v>3.3</v>
      </c>
    </row>
    <row r="16" spans="1:12">
      <c r="A16" s="4" t="s">
        <v>639</v>
      </c>
    </row>
    <row r="17" spans="1:12">
      <c r="A17" s="3" t="s">
        <v>623</v>
      </c>
    </row>
    <row r="18" spans="1:12">
      <c r="A18" s="4" t="s">
        <v>640</v>
      </c>
      <c r="J18" s="4" t="s">
        <v>641</v>
      </c>
    </row>
    <row r="19" spans="1:12">
      <c r="A19" s="4" t="s">
        <v>642</v>
      </c>
    </row>
    <row r="20" spans="1:12">
      <c r="A20" s="3" t="s">
        <v>623</v>
      </c>
    </row>
    <row r="21" spans="1:12">
      <c r="A21" s="4" t="s">
        <v>640</v>
      </c>
      <c r="J21" s="4" t="s">
        <v>643</v>
      </c>
    </row>
    <row r="22" spans="1:12">
      <c r="A22" s="4" t="s">
        <v>644</v>
      </c>
    </row>
    <row r="23" spans="1:12">
      <c r="A23" s="3" t="s">
        <v>623</v>
      </c>
    </row>
    <row r="24" spans="1:12">
      <c r="A24" s="4" t="s">
        <v>629</v>
      </c>
      <c r="I24" s="6" t="n">
        <v>81</v>
      </c>
      <c r="J24" s="6" t="n">
        <v>67</v>
      </c>
      <c r="K24" s="6" t="n">
        <v>60</v>
      </c>
    </row>
    <row r="25" spans="1:12">
      <c r="A25" s="4" t="s">
        <v>645</v>
      </c>
      <c r="I25" s="5" t="n">
        <v>238381</v>
      </c>
    </row>
    <row r="26" spans="1:12">
      <c r="A26" s="4" t="s">
        <v>646</v>
      </c>
      <c r="I26" s="4" t="s">
        <v>427</v>
      </c>
    </row>
    <row r="27" spans="1:12">
      <c r="A27" s="4" t="s">
        <v>647</v>
      </c>
      <c r="H27" s="4" t="s">
        <v>648</v>
      </c>
    </row>
    <row r="28" spans="1:12">
      <c r="A28" s="4" t="s">
        <v>649</v>
      </c>
      <c r="I28" s="8" t="n">
        <v>1.97</v>
      </c>
      <c r="J28" s="8" t="n">
        <v>2.58</v>
      </c>
      <c r="K28" s="8" t="n">
        <v>2.16</v>
      </c>
    </row>
    <row r="29" spans="1:12">
      <c r="A29" s="4" t="s">
        <v>650</v>
      </c>
      <c r="I29" s="8" t="n">
        <v>2.18</v>
      </c>
    </row>
    <row r="30" spans="1:12">
      <c r="A30" s="4" t="s">
        <v>651</v>
      </c>
      <c r="I30" s="6" t="n">
        <v>0</v>
      </c>
      <c r="J30" s="6" t="n">
        <v>0</v>
      </c>
      <c r="K30" s="6" t="n">
        <v>0</v>
      </c>
    </row>
    <row r="31" spans="1:12">
      <c r="A31" s="4" t="s">
        <v>652</v>
      </c>
      <c r="I31" s="6" t="n">
        <v>155</v>
      </c>
      <c r="J31" s="6" t="n">
        <v>163</v>
      </c>
    </row>
    <row r="32" spans="1:12">
      <c r="A32" s="4" t="s">
        <v>653</v>
      </c>
      <c r="H32" s="4" t="s">
        <v>654</v>
      </c>
      <c r="I32" s="4" t="s">
        <v>655</v>
      </c>
    </row>
    <row r="33" spans="1:12">
      <c r="A33" s="4" t="s">
        <v>656</v>
      </c>
      <c r="I33" s="5" t="n">
        <v>-125195</v>
      </c>
      <c r="J33" s="4" t="s">
        <v>50</v>
      </c>
      <c r="K33" s="4" t="s">
        <v>50</v>
      </c>
    </row>
    <row r="34" spans="1:12">
      <c r="A34" s="4" t="s">
        <v>657</v>
      </c>
    </row>
    <row r="35" spans="1:12">
      <c r="A35" s="3" t="s">
        <v>623</v>
      </c>
    </row>
    <row r="36" spans="1:12">
      <c r="A36" s="4" t="s">
        <v>624</v>
      </c>
      <c r="B36" s="6" t="n">
        <v>2000</v>
      </c>
      <c r="C36" s="6" t="n">
        <v>1300</v>
      </c>
    </row>
    <row r="37" spans="1:12">
      <c r="A37" s="4" t="s">
        <v>658</v>
      </c>
      <c r="I37" s="5" t="n">
        <v>709144</v>
      </c>
      <c r="J37" s="5" t="n">
        <v>709144</v>
      </c>
      <c r="K37" s="5" t="n">
        <v>709144</v>
      </c>
    </row>
    <row r="38" spans="1:12">
      <c r="A38" s="4" t="s">
        <v>659</v>
      </c>
      <c r="I38" s="6" t="n">
        <v>1448</v>
      </c>
      <c r="J38" s="6" t="n">
        <v>1448</v>
      </c>
      <c r="K38" s="6" t="n">
        <v>1448</v>
      </c>
    </row>
    <row r="39" spans="1:12">
      <c r="A39" s="4" t="s">
        <v>660</v>
      </c>
      <c r="K39" s="5" t="n">
        <v>67307</v>
      </c>
      <c r="L39" s="5" t="n">
        <v>28930</v>
      </c>
    </row>
    <row r="40" spans="1:12">
      <c r="A40" s="4" t="s">
        <v>631</v>
      </c>
      <c r="I40" s="6" t="n">
        <v>45</v>
      </c>
      <c r="J40" s="6" t="n">
        <v>45</v>
      </c>
      <c r="K40" s="6" t="n">
        <v>45</v>
      </c>
    </row>
    <row r="41" spans="1:12">
      <c r="A41" s="4" t="s">
        <v>656</v>
      </c>
      <c r="E41" s="5" t="n">
        <v>-125195</v>
      </c>
    </row>
    <row r="42" spans="1:12">
      <c r="A42" s="4" t="s">
        <v>661</v>
      </c>
      <c r="E42" s="6" t="n">
        <v>31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4"/>
  </cols>
  <sheetData>
    <row r="1" spans="1:4">
      <c r="A1" s="1" t="s">
        <v>662</v>
      </c>
      <c r="C1" s="2" t="s">
        <v>38</v>
      </c>
      <c r="D1" s="2" t="s">
        <v>39</v>
      </c>
    </row>
    <row r="2" spans="1:4">
      <c r="A2" s="3" t="s">
        <v>663</v>
      </c>
    </row>
    <row r="3" spans="1:4">
      <c r="A3" s="4" t="s">
        <v>664</v>
      </c>
      <c r="B3" s="4" t="s">
        <v>665</v>
      </c>
      <c r="C3" s="6" t="n">
        <v>7658</v>
      </c>
      <c r="D3" s="6" t="n">
        <v>7407</v>
      </c>
    </row>
    <row r="4" spans="1:4">
      <c r="A4" s="4" t="s">
        <v>666</v>
      </c>
      <c r="B4" s="4" t="s">
        <v>665</v>
      </c>
      <c r="C4" s="5" t="n">
        <v>5427</v>
      </c>
      <c r="D4" s="5" t="n">
        <v>5427</v>
      </c>
    </row>
    <row r="5" spans="1:4">
      <c r="A5" s="4" t="s">
        <v>667</v>
      </c>
      <c r="C5" s="5" t="n">
        <v>129</v>
      </c>
      <c r="D5" s="5" t="n">
        <v>120</v>
      </c>
    </row>
    <row r="6" spans="1:4">
      <c r="A6" s="4" t="s">
        <v>447</v>
      </c>
      <c r="C6" s="5" t="n">
        <v>-393</v>
      </c>
      <c r="D6" s="5" t="n">
        <v>-372</v>
      </c>
    </row>
    <row r="7" spans="1:4">
      <c r="A7" s="4" t="s">
        <v>668</v>
      </c>
      <c r="C7" s="5" t="n">
        <v>12821</v>
      </c>
      <c r="D7" s="5" t="n">
        <v>12582</v>
      </c>
    </row>
    <row r="8" spans="1:4">
      <c r="A8" s="4" t="s">
        <v>669</v>
      </c>
      <c r="B8" s="4" t="s">
        <v>670</v>
      </c>
      <c r="C8" s="5" t="n">
        <v>-12821</v>
      </c>
      <c r="D8" s="5" t="n">
        <v>-12582</v>
      </c>
    </row>
    <row r="9" spans="1:4">
      <c r="A9" s="4" t="s">
        <v>671</v>
      </c>
      <c r="C9" s="4" t="s">
        <v>50</v>
      </c>
      <c r="D9" s="4" t="s">
        <v>50</v>
      </c>
    </row>
    <row r="10" spans="1:4"/>
    <row r="11" spans="1:4">
      <c r="A11" s="4" t="s">
        <v>665</v>
      </c>
      <c r="B11" s="4" t="s">
        <v>672</v>
      </c>
    </row>
    <row r="12" spans="1:4">
      <c r="A12" s="4" t="s">
        <v>670</v>
      </c>
      <c r="B12" s="4" t="s">
        <v>673</v>
      </c>
    </row>
  </sheetData>
  <mergeCells count="4">
    <mergeCell ref="A1:B1"/>
    <mergeCell ref="A10:C10"/>
    <mergeCell ref="B11:C11"/>
    <mergeCell ref="B12:C1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674</v>
      </c>
      <c r="B1" s="2" t="s">
        <v>1</v>
      </c>
    </row>
    <row r="2" spans="1:4">
      <c r="B2" s="2" t="s">
        <v>38</v>
      </c>
      <c r="C2" s="2" t="s">
        <v>39</v>
      </c>
      <c r="D2" s="2" t="s">
        <v>88</v>
      </c>
    </row>
    <row r="3" spans="1:4">
      <c r="A3" s="3" t="s">
        <v>237</v>
      </c>
    </row>
    <row r="4" spans="1:4">
      <c r="A4" s="4" t="s">
        <v>675</v>
      </c>
      <c r="B4" s="6" t="n">
        <v>31</v>
      </c>
      <c r="C4" s="6" t="n">
        <v>19</v>
      </c>
      <c r="D4" s="6" t="n">
        <v>16</v>
      </c>
    </row>
    <row r="5" spans="1:4">
      <c r="A5" s="4" t="s">
        <v>465</v>
      </c>
      <c r="B5" s="5" t="n">
        <v>-79</v>
      </c>
      <c r="C5" s="5" t="n">
        <v>-60</v>
      </c>
      <c r="D5" s="4" t="s">
        <v>50</v>
      </c>
    </row>
    <row r="6" spans="1:4">
      <c r="A6" s="4" t="s">
        <v>676</v>
      </c>
      <c r="B6" s="5" t="n">
        <v>-48</v>
      </c>
      <c r="C6" s="5" t="n">
        <v>-41</v>
      </c>
      <c r="D6" s="5" t="n">
        <v>16</v>
      </c>
    </row>
    <row r="7" spans="1:4">
      <c r="A7" s="4" t="s">
        <v>677</v>
      </c>
      <c r="B7" s="5" t="n">
        <v>-52</v>
      </c>
      <c r="C7" s="5" t="n">
        <v>-44</v>
      </c>
      <c r="D7" s="5" t="n">
        <v>9</v>
      </c>
    </row>
    <row r="8" spans="1:4">
      <c r="A8" s="4" t="s">
        <v>678</v>
      </c>
      <c r="B8" s="5" t="n">
        <v>4</v>
      </c>
      <c r="C8" s="5" t="n">
        <v>3</v>
      </c>
      <c r="D8" s="5" t="n">
        <v>7</v>
      </c>
    </row>
    <row r="9" spans="1:4">
      <c r="A9" s="4" t="s">
        <v>102</v>
      </c>
      <c r="B9" s="6" t="n">
        <v>-48</v>
      </c>
      <c r="C9" s="6" t="n">
        <v>-41</v>
      </c>
      <c r="D9" s="6" t="n">
        <v>1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679</v>
      </c>
      <c r="B1" s="2" t="s">
        <v>1</v>
      </c>
    </row>
    <row r="2" spans="1:4">
      <c r="B2" s="2" t="s">
        <v>38</v>
      </c>
      <c r="C2" s="2" t="s">
        <v>39</v>
      </c>
      <c r="D2" s="2" t="s">
        <v>88</v>
      </c>
    </row>
    <row r="3" spans="1:4">
      <c r="A3" s="3" t="s">
        <v>237</v>
      </c>
    </row>
    <row r="4" spans="1:4">
      <c r="A4" s="4" t="s">
        <v>677</v>
      </c>
      <c r="B4" s="6" t="n">
        <v>-980</v>
      </c>
      <c r="C4" s="6" t="n">
        <v>877</v>
      </c>
      <c r="D4" s="6" t="n">
        <v>750</v>
      </c>
    </row>
    <row r="5" spans="1:4">
      <c r="A5" s="4" t="s">
        <v>678</v>
      </c>
      <c r="B5" s="5" t="n">
        <v>19</v>
      </c>
      <c r="C5" s="5" t="n">
        <v>72</v>
      </c>
      <c r="D5" s="5" t="n">
        <v>39</v>
      </c>
    </row>
    <row r="6" spans="1:4">
      <c r="A6" s="4" t="s">
        <v>680</v>
      </c>
      <c r="B6" s="6" t="n">
        <v>-961</v>
      </c>
      <c r="C6" s="6" t="n">
        <v>949</v>
      </c>
      <c r="D6" s="6" t="n">
        <v>78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14"/>
  </cols>
  <sheetData>
    <row r="1" spans="1:4">
      <c r="A1" s="1" t="s">
        <v>681</v>
      </c>
      <c r="B1" s="2" t="s">
        <v>1</v>
      </c>
    </row>
    <row r="2" spans="1:4">
      <c r="B2" s="2" t="s">
        <v>38</v>
      </c>
      <c r="C2" s="2" t="s">
        <v>39</v>
      </c>
      <c r="D2" s="2" t="s">
        <v>88</v>
      </c>
    </row>
    <row r="3" spans="1:4">
      <c r="A3" s="3" t="s">
        <v>682</v>
      </c>
    </row>
    <row r="4" spans="1:4">
      <c r="A4" s="4" t="s">
        <v>683</v>
      </c>
      <c r="B4" s="6" t="n">
        <v>33204</v>
      </c>
    </row>
    <row r="5" spans="1:4">
      <c r="A5" s="4" t="s">
        <v>684</v>
      </c>
      <c r="B5" s="6" t="n">
        <v>23597</v>
      </c>
    </row>
    <row r="6" spans="1:4">
      <c r="A6" s="4" t="s">
        <v>685</v>
      </c>
    </row>
    <row r="7" spans="1:4">
      <c r="A7" s="3" t="s">
        <v>682</v>
      </c>
    </row>
    <row r="8" spans="1:4">
      <c r="A8" s="4" t="s">
        <v>686</v>
      </c>
      <c r="C8" s="4" t="s">
        <v>687</v>
      </c>
      <c r="D8" s="4" t="s">
        <v>688</v>
      </c>
    </row>
    <row r="9" spans="1:4">
      <c r="A9" s="4" t="s">
        <v>689</v>
      </c>
      <c r="B9" s="4" t="s">
        <v>69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38</v>
      </c>
    </row>
    <row r="3" spans="1:2">
      <c r="A3" s="3" t="s">
        <v>181</v>
      </c>
    </row>
    <row r="4" spans="1:2">
      <c r="A4" s="4" t="s">
        <v>182</v>
      </c>
      <c r="B4" s="4" t="s">
        <v>18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1</v>
      </c>
      <c r="B1" s="2" t="s">
        <v>1</v>
      </c>
    </row>
    <row r="2" spans="1:4">
      <c r="B2" s="2" t="s">
        <v>38</v>
      </c>
      <c r="C2" s="2" t="s">
        <v>39</v>
      </c>
      <c r="D2" s="2" t="s">
        <v>88</v>
      </c>
    </row>
    <row r="3" spans="1:4">
      <c r="A3" s="3" t="s">
        <v>692</v>
      </c>
    </row>
    <row r="4" spans="1:4">
      <c r="A4" s="4" t="s">
        <v>693</v>
      </c>
      <c r="B4" s="4" t="s">
        <v>50</v>
      </c>
      <c r="C4" s="4" t="s">
        <v>50</v>
      </c>
      <c r="D4" s="6" t="n">
        <v>1</v>
      </c>
    </row>
    <row r="5" spans="1:4">
      <c r="A5" s="4" t="s">
        <v>694</v>
      </c>
      <c r="B5" s="5" t="n">
        <v>26</v>
      </c>
      <c r="C5" s="4" t="s">
        <v>50</v>
      </c>
      <c r="D5" s="5" t="n">
        <v>12</v>
      </c>
    </row>
    <row r="6" spans="1:4">
      <c r="A6" s="4" t="s">
        <v>695</v>
      </c>
      <c r="B6" s="5" t="n">
        <v>26</v>
      </c>
      <c r="C6" s="4" t="s">
        <v>50</v>
      </c>
      <c r="D6" s="5" t="n">
        <v>13</v>
      </c>
    </row>
    <row r="7" spans="1:4">
      <c r="A7" s="3" t="s">
        <v>696</v>
      </c>
    </row>
    <row r="8" spans="1:4">
      <c r="A8" s="4" t="s">
        <v>697</v>
      </c>
      <c r="B8" s="5" t="n">
        <v>-245</v>
      </c>
      <c r="C8" s="5" t="n">
        <v>-192</v>
      </c>
      <c r="D8" s="5" t="n">
        <v>-259</v>
      </c>
    </row>
    <row r="9" spans="1:4">
      <c r="A9" s="4" t="s">
        <v>698</v>
      </c>
      <c r="B9" s="5" t="n">
        <v>-111</v>
      </c>
      <c r="C9" s="5" t="n">
        <v>-63</v>
      </c>
      <c r="D9" s="5" t="n">
        <v>-51</v>
      </c>
    </row>
    <row r="10" spans="1:4">
      <c r="A10" s="4" t="s">
        <v>699</v>
      </c>
      <c r="B10" s="5" t="n">
        <v>-356</v>
      </c>
      <c r="C10" s="5" t="n">
        <v>-255</v>
      </c>
      <c r="D10" s="5" t="n">
        <v>-310</v>
      </c>
    </row>
    <row r="11" spans="1:4">
      <c r="A11" s="4" t="s">
        <v>700</v>
      </c>
      <c r="B11" s="6" t="n">
        <v>-330</v>
      </c>
      <c r="C11" s="6" t="n">
        <v>-255</v>
      </c>
      <c r="D11" s="6" t="n">
        <v>-29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1</v>
      </c>
      <c r="B1" s="2" t="s">
        <v>1</v>
      </c>
    </row>
    <row r="2" spans="1:4">
      <c r="B2" s="2" t="s">
        <v>38</v>
      </c>
      <c r="C2" s="2" t="s">
        <v>39</v>
      </c>
      <c r="D2" s="2" t="s">
        <v>88</v>
      </c>
    </row>
    <row r="3" spans="1:4">
      <c r="A3" s="3" t="s">
        <v>702</v>
      </c>
    </row>
    <row r="4" spans="1:4">
      <c r="A4" s="4" t="s">
        <v>703</v>
      </c>
      <c r="B4" s="6" t="n">
        <v>-913</v>
      </c>
      <c r="C4" s="6" t="n">
        <v>990</v>
      </c>
      <c r="D4" s="6" t="n">
        <v>773</v>
      </c>
    </row>
    <row r="5" spans="1:4">
      <c r="A5" s="4" t="s">
        <v>704</v>
      </c>
      <c r="B5" s="6" t="n">
        <v>-913</v>
      </c>
      <c r="C5" s="6" t="n">
        <v>990</v>
      </c>
      <c r="D5" s="6" t="n">
        <v>773</v>
      </c>
    </row>
    <row r="6" spans="1:4">
      <c r="A6" s="3" t="s">
        <v>705</v>
      </c>
    </row>
    <row r="7" spans="1:4">
      <c r="A7" s="4" t="s">
        <v>706</v>
      </c>
      <c r="B7" s="5" t="n">
        <v>4053</v>
      </c>
      <c r="C7" s="5" t="n">
        <v>3500</v>
      </c>
      <c r="D7" s="5" t="n">
        <v>3171</v>
      </c>
    </row>
    <row r="8" spans="1:4">
      <c r="A8" s="4" t="s">
        <v>707</v>
      </c>
      <c r="B8" s="5" t="n">
        <v>4059</v>
      </c>
      <c r="C8" s="5" t="n">
        <v>3500</v>
      </c>
      <c r="D8" s="5" t="n">
        <v>3171</v>
      </c>
    </row>
    <row r="9" spans="1:4">
      <c r="A9" s="4" t="s">
        <v>708</v>
      </c>
      <c r="B9" s="8" t="n">
        <v>-0.23</v>
      </c>
      <c r="C9" s="8" t="n">
        <v>0.28</v>
      </c>
      <c r="D9" s="8" t="n">
        <v>0.2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09</v>
      </c>
      <c r="B1" s="2" t="s">
        <v>1</v>
      </c>
    </row>
    <row r="2" spans="1:4">
      <c r="B2" s="2" t="s">
        <v>38</v>
      </c>
      <c r="C2" s="2" t="s">
        <v>39</v>
      </c>
      <c r="D2" s="2" t="s">
        <v>88</v>
      </c>
    </row>
    <row r="3" spans="1:4">
      <c r="A3" s="3" t="s">
        <v>710</v>
      </c>
    </row>
    <row r="4" spans="1:4">
      <c r="A4" s="4" t="s">
        <v>90</v>
      </c>
      <c r="B4" s="6" t="n">
        <v>33817</v>
      </c>
      <c r="C4" s="6" t="n">
        <v>32650</v>
      </c>
      <c r="D4" s="6" t="n">
        <v>28932</v>
      </c>
    </row>
    <row r="5" spans="1:4">
      <c r="A5" s="4" t="s">
        <v>92</v>
      </c>
      <c r="B5" s="5" t="n">
        <v>6658</v>
      </c>
      <c r="C5" s="5" t="n">
        <v>6743</v>
      </c>
      <c r="D5" s="5" t="n">
        <v>6345</v>
      </c>
    </row>
    <row r="6" spans="1:4">
      <c r="A6" s="4" t="s">
        <v>711</v>
      </c>
      <c r="B6" s="5" t="n">
        <v>7877</v>
      </c>
      <c r="C6" s="5" t="n">
        <v>6042</v>
      </c>
      <c r="D6" s="5" t="n">
        <v>5685</v>
      </c>
    </row>
    <row r="7" spans="1:4">
      <c r="A7" s="4" t="s">
        <v>712</v>
      </c>
    </row>
    <row r="8" spans="1:4">
      <c r="A8" s="3" t="s">
        <v>710</v>
      </c>
    </row>
    <row r="9" spans="1:4">
      <c r="A9" s="4" t="s">
        <v>90</v>
      </c>
      <c r="B9" s="5" t="n">
        <v>14180</v>
      </c>
      <c r="C9" s="5" t="n">
        <v>14633</v>
      </c>
      <c r="D9" s="5" t="n">
        <v>13666</v>
      </c>
    </row>
    <row r="10" spans="1:4">
      <c r="A10" s="4" t="s">
        <v>92</v>
      </c>
      <c r="B10" s="5" t="n">
        <v>2908</v>
      </c>
      <c r="C10" s="5" t="n">
        <v>3371</v>
      </c>
      <c r="D10" s="5" t="n">
        <v>3623</v>
      </c>
    </row>
    <row r="11" spans="1:4">
      <c r="A11" s="4" t="s">
        <v>711</v>
      </c>
      <c r="B11" s="5" t="n">
        <v>6850</v>
      </c>
      <c r="C11" s="5" t="n">
        <v>5325</v>
      </c>
      <c r="D11" s="5" t="n">
        <v>5456</v>
      </c>
    </row>
    <row r="12" spans="1:4">
      <c r="A12" s="4" t="s">
        <v>713</v>
      </c>
    </row>
    <row r="13" spans="1:4">
      <c r="A13" s="3" t="s">
        <v>710</v>
      </c>
    </row>
    <row r="14" spans="1:4">
      <c r="A14" s="4" t="s">
        <v>90</v>
      </c>
      <c r="B14" s="5" t="n">
        <v>19750</v>
      </c>
      <c r="C14" s="5" t="n">
        <v>18205</v>
      </c>
      <c r="D14" s="5" t="n">
        <v>15495</v>
      </c>
    </row>
    <row r="15" spans="1:4">
      <c r="A15" s="4" t="s">
        <v>92</v>
      </c>
      <c r="B15" s="5" t="n">
        <v>3750</v>
      </c>
      <c r="C15" s="5" t="n">
        <v>3372</v>
      </c>
      <c r="D15" s="5" t="n">
        <v>2722</v>
      </c>
    </row>
    <row r="16" spans="1:4">
      <c r="A16" s="4" t="s">
        <v>711</v>
      </c>
      <c r="B16" s="5" t="n">
        <v>1027</v>
      </c>
      <c r="C16" s="5" t="n">
        <v>717</v>
      </c>
      <c r="D16" s="5" t="n">
        <v>229</v>
      </c>
    </row>
    <row r="17" spans="1:4">
      <c r="A17" s="4" t="s">
        <v>714</v>
      </c>
    </row>
    <row r="18" spans="1:4">
      <c r="A18" s="3" t="s">
        <v>710</v>
      </c>
    </row>
    <row r="19" spans="1:4">
      <c r="A19" s="4" t="s">
        <v>90</v>
      </c>
      <c r="B19" s="5" t="n">
        <v>-113</v>
      </c>
      <c r="C19" s="5" t="n">
        <v>-188</v>
      </c>
      <c r="D19" s="5" t="n">
        <v>-229</v>
      </c>
    </row>
    <row r="20" spans="1:4">
      <c r="A20" s="4" t="s">
        <v>92</v>
      </c>
      <c r="B20" s="4" t="s">
        <v>50</v>
      </c>
      <c r="C20" s="4" t="s">
        <v>50</v>
      </c>
      <c r="D20" s="4" t="s">
        <v>50</v>
      </c>
    </row>
    <row r="21" spans="1:4">
      <c r="A21" s="4" t="s">
        <v>711</v>
      </c>
      <c r="B21" s="4" t="s">
        <v>50</v>
      </c>
      <c r="C21" s="4" t="s">
        <v>50</v>
      </c>
      <c r="D21" s="4" t="s">
        <v>5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5"/>
    <col customWidth="1" max="2" min="2" width="80"/>
    <col customWidth="1" max="3" min="3" width="16"/>
    <col customWidth="1" max="4" min="4" width="14"/>
    <col customWidth="1" max="5" min="5" width="14"/>
  </cols>
  <sheetData>
    <row r="1" spans="1:5">
      <c r="A1" s="1" t="s">
        <v>715</v>
      </c>
      <c r="C1" s="2" t="s">
        <v>1</v>
      </c>
    </row>
    <row r="2" spans="1:5">
      <c r="C2" s="2" t="s">
        <v>38</v>
      </c>
      <c r="D2" s="2" t="s">
        <v>39</v>
      </c>
      <c r="E2" s="2" t="s">
        <v>88</v>
      </c>
    </row>
    <row r="3" spans="1:5">
      <c r="A3" s="3" t="s">
        <v>710</v>
      </c>
    </row>
    <row r="4" spans="1:5">
      <c r="A4" s="4" t="s">
        <v>716</v>
      </c>
      <c r="C4" s="6" t="n">
        <v>33817</v>
      </c>
      <c r="D4" s="6" t="n">
        <v>32650</v>
      </c>
      <c r="E4" s="6" t="n">
        <v>28932</v>
      </c>
    </row>
    <row r="5" spans="1:5">
      <c r="A5" s="4" t="s">
        <v>717</v>
      </c>
      <c r="B5" s="4" t="s">
        <v>665</v>
      </c>
      <c r="C5" s="5" t="n">
        <v>1257</v>
      </c>
      <c r="D5" s="5" t="n">
        <v>1108</v>
      </c>
      <c r="E5" s="5" t="n">
        <v>651</v>
      </c>
    </row>
    <row r="6" spans="1:5">
      <c r="A6" s="4" t="s">
        <v>685</v>
      </c>
    </row>
    <row r="7" spans="1:5">
      <c r="A7" s="3" t="s">
        <v>710</v>
      </c>
    </row>
    <row r="8" spans="1:5">
      <c r="A8" s="4" t="s">
        <v>716</v>
      </c>
      <c r="C8" s="5" t="n">
        <v>23493</v>
      </c>
      <c r="D8" s="5" t="n">
        <v>22990</v>
      </c>
      <c r="E8" s="5" t="n">
        <v>21870</v>
      </c>
    </row>
    <row r="9" spans="1:5">
      <c r="A9" s="4" t="s">
        <v>717</v>
      </c>
      <c r="B9" s="4" t="s">
        <v>665</v>
      </c>
      <c r="C9" s="5" t="n">
        <v>1257</v>
      </c>
      <c r="D9" s="5" t="n">
        <v>1108</v>
      </c>
      <c r="E9" s="5" t="n">
        <v>651</v>
      </c>
    </row>
    <row r="10" spans="1:5">
      <c r="A10" s="4" t="s">
        <v>718</v>
      </c>
    </row>
    <row r="11" spans="1:5">
      <c r="A11" s="3" t="s">
        <v>710</v>
      </c>
    </row>
    <row r="12" spans="1:5">
      <c r="A12" s="4" t="s">
        <v>716</v>
      </c>
      <c r="C12" s="5" t="n">
        <v>5055</v>
      </c>
      <c r="D12" s="5" t="n">
        <v>3800</v>
      </c>
      <c r="E12" s="5" t="n">
        <v>1416</v>
      </c>
    </row>
    <row r="13" spans="1:5">
      <c r="A13" s="4" t="s">
        <v>717</v>
      </c>
      <c r="B13" s="4" t="s">
        <v>665</v>
      </c>
      <c r="C13" s="4" t="s">
        <v>50</v>
      </c>
      <c r="D13" s="4" t="s">
        <v>50</v>
      </c>
      <c r="E13" s="4" t="s">
        <v>50</v>
      </c>
    </row>
    <row r="14" spans="1:5">
      <c r="A14" s="4" t="s">
        <v>719</v>
      </c>
    </row>
    <row r="15" spans="1:5">
      <c r="A15" s="3" t="s">
        <v>710</v>
      </c>
    </row>
    <row r="16" spans="1:5">
      <c r="A16" s="4" t="s">
        <v>716</v>
      </c>
      <c r="C16" s="5" t="n">
        <v>3624</v>
      </c>
      <c r="D16" s="5" t="n">
        <v>4209</v>
      </c>
      <c r="E16" s="5" t="n">
        <v>4497</v>
      </c>
    </row>
    <row r="17" spans="1:5">
      <c r="A17" s="4" t="s">
        <v>717</v>
      </c>
      <c r="B17" s="4" t="s">
        <v>665</v>
      </c>
      <c r="C17" s="4" t="s">
        <v>50</v>
      </c>
      <c r="D17" s="4" t="s">
        <v>50</v>
      </c>
      <c r="E17" s="4" t="s">
        <v>50</v>
      </c>
    </row>
    <row r="18" spans="1:5">
      <c r="A18" s="4" t="s">
        <v>720</v>
      </c>
    </row>
    <row r="19" spans="1:5">
      <c r="A19" s="3" t="s">
        <v>710</v>
      </c>
    </row>
    <row r="20" spans="1:5">
      <c r="A20" s="4" t="s">
        <v>716</v>
      </c>
      <c r="C20" s="5" t="n">
        <v>901</v>
      </c>
      <c r="D20" s="5" t="n">
        <v>1189</v>
      </c>
      <c r="E20" s="5" t="n">
        <v>918</v>
      </c>
    </row>
    <row r="21" spans="1:5">
      <c r="A21" s="4" t="s">
        <v>717</v>
      </c>
      <c r="B21" s="4" t="s">
        <v>665</v>
      </c>
      <c r="C21" s="4" t="s">
        <v>50</v>
      </c>
      <c r="D21" s="4" t="s">
        <v>50</v>
      </c>
      <c r="E21" s="4" t="s">
        <v>50</v>
      </c>
    </row>
    <row r="22" spans="1:5">
      <c r="A22" s="4" t="s">
        <v>721</v>
      </c>
    </row>
    <row r="23" spans="1:5">
      <c r="A23" s="3" t="s">
        <v>710</v>
      </c>
    </row>
    <row r="24" spans="1:5">
      <c r="A24" s="4" t="s">
        <v>716</v>
      </c>
      <c r="C24" s="5" t="n">
        <v>744</v>
      </c>
      <c r="D24" s="5" t="n">
        <v>462</v>
      </c>
      <c r="E24" s="5" t="n">
        <v>231</v>
      </c>
    </row>
    <row r="25" spans="1:5">
      <c r="A25" s="4" t="s">
        <v>717</v>
      </c>
      <c r="B25" s="4" t="s">
        <v>665</v>
      </c>
      <c r="C25" s="4" t="s">
        <v>50</v>
      </c>
      <c r="D25" s="4" t="s">
        <v>50</v>
      </c>
      <c r="E25" s="4" t="s">
        <v>50</v>
      </c>
    </row>
    <row r="26" spans="1:5"/>
    <row r="27" spans="1:5">
      <c r="A27" s="4" t="s">
        <v>665</v>
      </c>
      <c r="B27" s="4" t="s">
        <v>722</v>
      </c>
    </row>
  </sheetData>
  <mergeCells count="4">
    <mergeCell ref="A1:B2"/>
    <mergeCell ref="C1:E1"/>
    <mergeCell ref="A26:D26"/>
    <mergeCell ref="B27:D27"/>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2"/>
    <col customWidth="1" max="2" min="2" width="25"/>
    <col customWidth="1" max="3" min="3" width="14"/>
  </cols>
  <sheetData>
    <row r="1" spans="1:3">
      <c r="A1" s="1" t="s">
        <v>723</v>
      </c>
      <c r="B1" s="2" t="s">
        <v>1</v>
      </c>
    </row>
    <row r="2" spans="1:3">
      <c r="B2" s="2" t="s">
        <v>38</v>
      </c>
      <c r="C2" s="2" t="s">
        <v>39</v>
      </c>
    </row>
    <row r="3" spans="1:3">
      <c r="A3" s="3" t="s">
        <v>724</v>
      </c>
    </row>
    <row r="4" spans="1:3">
      <c r="A4" s="4" t="s">
        <v>725</v>
      </c>
      <c r="B4" s="6" t="n">
        <v>720</v>
      </c>
      <c r="C4" s="4" t="s">
        <v>50</v>
      </c>
    </row>
    <row r="5" spans="1:3">
      <c r="A5" s="3" t="s">
        <v>726</v>
      </c>
    </row>
    <row r="6" spans="1:3">
      <c r="A6" s="4" t="s">
        <v>727</v>
      </c>
      <c r="B6" s="5" t="n">
        <v>551</v>
      </c>
      <c r="C6" s="4" t="s">
        <v>50</v>
      </c>
    </row>
    <row r="7" spans="1:3">
      <c r="A7" s="3" t="s">
        <v>728</v>
      </c>
    </row>
    <row r="8" spans="1:3">
      <c r="A8" s="4" t="s">
        <v>727</v>
      </c>
      <c r="B8" s="6" t="n">
        <v>289</v>
      </c>
      <c r="C8" s="4" t="s">
        <v>50</v>
      </c>
    </row>
    <row r="9" spans="1:3">
      <c r="A9" s="3" t="s">
        <v>729</v>
      </c>
    </row>
    <row r="10" spans="1:3">
      <c r="A10" s="4" t="s">
        <v>730</v>
      </c>
      <c r="B10" s="4" t="s">
        <v>512</v>
      </c>
    </row>
    <row r="11" spans="1:3">
      <c r="A11" s="4" t="s">
        <v>731</v>
      </c>
      <c r="B11" s="4" t="s">
        <v>512</v>
      </c>
    </row>
    <row r="12" spans="1:3">
      <c r="A12" s="4" t="s">
        <v>508</v>
      </c>
    </row>
    <row r="13" spans="1:3">
      <c r="A13" s="3" t="s">
        <v>732</v>
      </c>
    </row>
    <row r="14" spans="1:3">
      <c r="A14" s="4" t="s">
        <v>730</v>
      </c>
      <c r="B14" s="4" t="s">
        <v>733</v>
      </c>
    </row>
    <row r="15" spans="1:3">
      <c r="A15" s="4" t="s">
        <v>731</v>
      </c>
      <c r="B15" s="4" t="s">
        <v>734</v>
      </c>
    </row>
    <row r="16" spans="1:3">
      <c r="A16" s="4" t="s">
        <v>511</v>
      </c>
    </row>
    <row r="17" spans="1:3">
      <c r="A17" s="3" t="s">
        <v>732</v>
      </c>
    </row>
    <row r="18" spans="1:3">
      <c r="A18" s="4" t="s">
        <v>730</v>
      </c>
      <c r="B18" s="4" t="s">
        <v>735</v>
      </c>
    </row>
    <row r="19" spans="1:3">
      <c r="A19" s="4" t="s">
        <v>731</v>
      </c>
      <c r="B19" s="4" t="s">
        <v>736</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4"/>
    <col customWidth="1" max="2" min="2" width="21"/>
  </cols>
  <sheetData>
    <row r="1" spans="1:2">
      <c r="A1" s="1" t="s">
        <v>737</v>
      </c>
      <c r="B1" s="2" t="s">
        <v>495</v>
      </c>
    </row>
    <row r="2" spans="1:2">
      <c r="A2" s="3" t="s">
        <v>738</v>
      </c>
    </row>
    <row r="3" spans="1:2">
      <c r="A3" s="4" t="s">
        <v>548</v>
      </c>
      <c r="B3" s="6" t="n">
        <v>509</v>
      </c>
    </row>
    <row r="4" spans="1:2">
      <c r="A4" s="4" t="s">
        <v>549</v>
      </c>
      <c r="B4" s="5" t="n">
        <v>250</v>
      </c>
    </row>
    <row r="5" spans="1:2">
      <c r="A5" s="4" t="s">
        <v>550</v>
      </c>
      <c r="B5" s="5" t="n">
        <v>35</v>
      </c>
    </row>
    <row r="6" spans="1:2">
      <c r="A6" s="4" t="s">
        <v>551</v>
      </c>
      <c r="B6" s="5" t="n">
        <v>10</v>
      </c>
    </row>
    <row r="7" spans="1:2">
      <c r="A7" s="4" t="s">
        <v>119</v>
      </c>
      <c r="B7" s="6" t="n">
        <v>80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21"/>
  </cols>
  <sheetData>
    <row r="1" spans="1:2">
      <c r="A1" s="1" t="s">
        <v>739</v>
      </c>
      <c r="B1" s="2" t="s">
        <v>1</v>
      </c>
    </row>
    <row r="2" spans="1:2">
      <c r="B2" s="2" t="s">
        <v>495</v>
      </c>
    </row>
    <row r="3" spans="1:2">
      <c r="A3" s="3" t="s">
        <v>249</v>
      </c>
    </row>
    <row r="4" spans="1:2">
      <c r="A4" s="4" t="s">
        <v>740</v>
      </c>
      <c r="B4" s="6" t="n">
        <v>12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741</v>
      </c>
      <c r="B1" s="2" t="s">
        <v>1</v>
      </c>
    </row>
    <row r="2" spans="1:2">
      <c r="B2" s="2" t="s">
        <v>495</v>
      </c>
    </row>
    <row r="3" spans="1:2">
      <c r="A3" s="3" t="s">
        <v>249</v>
      </c>
    </row>
    <row r="4" spans="1:2">
      <c r="A4" s="4" t="s">
        <v>742</v>
      </c>
      <c r="B4" s="6" t="n">
        <v>90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43</v>
      </c>
      <c r="B1" s="2" t="s">
        <v>1</v>
      </c>
    </row>
    <row r="2" spans="1:4">
      <c r="B2" s="2" t="s">
        <v>38</v>
      </c>
      <c r="C2" s="2" t="s">
        <v>39</v>
      </c>
      <c r="D2" s="2" t="s">
        <v>88</v>
      </c>
    </row>
    <row r="3" spans="1:4">
      <c r="A3" s="3" t="s">
        <v>744</v>
      </c>
    </row>
    <row r="4" spans="1:4">
      <c r="A4" s="4" t="s">
        <v>745</v>
      </c>
      <c r="B4" s="6" t="n">
        <v>49</v>
      </c>
      <c r="C4" s="6" t="n">
        <v>183</v>
      </c>
      <c r="D4" s="6" t="n">
        <v>125</v>
      </c>
    </row>
    <row r="5" spans="1:4">
      <c r="A5" s="4" t="s">
        <v>746</v>
      </c>
      <c r="B5" s="5" t="n">
        <v>10</v>
      </c>
      <c r="C5" s="5" t="n">
        <v>49</v>
      </c>
      <c r="D5" s="4" t="s">
        <v>50</v>
      </c>
    </row>
    <row r="6" spans="1:4">
      <c r="A6" s="4" t="s">
        <v>747</v>
      </c>
      <c r="B6" s="5" t="n">
        <v>33</v>
      </c>
      <c r="C6" s="5" t="n">
        <v>39</v>
      </c>
      <c r="D6" s="4" t="s">
        <v>50</v>
      </c>
    </row>
    <row r="7" spans="1:4">
      <c r="A7" s="4" t="s">
        <v>119</v>
      </c>
      <c r="B7" s="6" t="n">
        <v>92</v>
      </c>
      <c r="C7" s="6" t="n">
        <v>271</v>
      </c>
      <c r="D7" s="6" t="n">
        <v>12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80"/>
  </cols>
  <sheetData>
    <row r="1" spans="1:4">
      <c r="A1" s="1" t="s">
        <v>748</v>
      </c>
      <c r="B1" s="2" t="s">
        <v>442</v>
      </c>
      <c r="C1" s="2" t="s">
        <v>749</v>
      </c>
      <c r="D1" s="2" t="s">
        <v>88</v>
      </c>
    </row>
    <row r="2" spans="1:4">
      <c r="A2" s="3" t="s">
        <v>750</v>
      </c>
    </row>
    <row r="3" spans="1:4">
      <c r="A3" s="4" t="s">
        <v>751</v>
      </c>
      <c r="B3" s="6" t="n">
        <v>417</v>
      </c>
    </row>
    <row r="4" spans="1:4">
      <c r="A4" s="4" t="s">
        <v>752</v>
      </c>
    </row>
    <row r="5" spans="1:4">
      <c r="A5" s="3" t="s">
        <v>750</v>
      </c>
    </row>
    <row r="6" spans="1:4">
      <c r="A6" s="4" t="s">
        <v>753</v>
      </c>
      <c r="C6" s="7" t="n">
        <v>53</v>
      </c>
    </row>
    <row r="7" spans="1:4">
      <c r="A7" s="4" t="s">
        <v>754</v>
      </c>
    </row>
    <row r="8" spans="1:4">
      <c r="A8" s="3" t="s">
        <v>750</v>
      </c>
    </row>
    <row r="9" spans="1:4">
      <c r="A9" s="4" t="s">
        <v>753</v>
      </c>
      <c r="C9" s="7" t="n">
        <v>33</v>
      </c>
    </row>
    <row r="10" spans="1:4">
      <c r="A10" s="4" t="s">
        <v>755</v>
      </c>
    </row>
    <row r="11" spans="1:4">
      <c r="A11" s="3" t="s">
        <v>750</v>
      </c>
    </row>
    <row r="12" spans="1:4">
      <c r="A12" s="4" t="s">
        <v>756</v>
      </c>
      <c r="C12" s="4" t="s">
        <v>397</v>
      </c>
    </row>
    <row r="13" spans="1:4">
      <c r="A13" s="4" t="s">
        <v>757</v>
      </c>
      <c r="D13" s="4" t="s">
        <v>758</v>
      </c>
    </row>
    <row r="14" spans="1:4">
      <c r="A14" s="4" t="s">
        <v>759</v>
      </c>
    </row>
    <row r="15" spans="1:4">
      <c r="A15" s="3" t="s">
        <v>750</v>
      </c>
    </row>
    <row r="16" spans="1:4">
      <c r="A16" s="4" t="s">
        <v>753</v>
      </c>
      <c r="C16" s="7" t="n">
        <v>33</v>
      </c>
    </row>
    <row r="17" spans="1:4">
      <c r="A17" s="4" t="s">
        <v>760</v>
      </c>
    </row>
    <row r="18" spans="1:4">
      <c r="A18" s="3" t="s">
        <v>750</v>
      </c>
    </row>
    <row r="19" spans="1:4">
      <c r="A19" s="4" t="s">
        <v>753</v>
      </c>
      <c r="C19" s="7" t="n">
        <v>3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4</v>
      </c>
      <c r="B1" s="2" t="s">
        <v>1</v>
      </c>
    </row>
    <row r="2" spans="1:2">
      <c r="B2" s="2" t="s">
        <v>38</v>
      </c>
    </row>
    <row r="3" spans="1:2">
      <c r="A3" s="3" t="s">
        <v>185</v>
      </c>
    </row>
    <row r="4" spans="1:2">
      <c r="A4" s="4" t="s">
        <v>186</v>
      </c>
      <c r="B4" s="4" t="s">
        <v>18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4"/>
    <col customWidth="1" max="2" min="2" width="80"/>
    <col customWidth="1" max="3" min="3" width="27"/>
    <col customWidth="1" max="4" min="4" width="24"/>
    <col customWidth="1" max="5" min="5" width="23"/>
  </cols>
  <sheetData>
    <row r="1" spans="1:5">
      <c r="A1" s="1" t="s">
        <v>761</v>
      </c>
      <c r="B1" s="2" t="s">
        <v>554</v>
      </c>
    </row>
    <row r="2" spans="1:5">
      <c r="B2" s="2" t="s">
        <v>762</v>
      </c>
      <c r="C2" s="2" t="s">
        <v>763</v>
      </c>
      <c r="D2" s="2" t="s">
        <v>764</v>
      </c>
      <c r="E2" s="2" t="s">
        <v>765</v>
      </c>
    </row>
    <row r="3" spans="1:5">
      <c r="A3" s="3" t="s">
        <v>766</v>
      </c>
    </row>
    <row r="4" spans="1:5">
      <c r="A4" s="4" t="s">
        <v>767</v>
      </c>
      <c r="E4" s="8" t="n">
        <v>3.3</v>
      </c>
    </row>
    <row r="5" spans="1:5">
      <c r="A5" s="4" t="s">
        <v>768</v>
      </c>
    </row>
    <row r="6" spans="1:5">
      <c r="A6" s="3" t="s">
        <v>766</v>
      </c>
    </row>
    <row r="7" spans="1:5">
      <c r="A7" s="4" t="s">
        <v>769</v>
      </c>
      <c r="C7" s="5" t="n">
        <v>100000</v>
      </c>
    </row>
    <row r="8" spans="1:5">
      <c r="A8" s="4" t="s">
        <v>770</v>
      </c>
      <c r="C8" s="6" t="n">
        <v>600000</v>
      </c>
    </row>
    <row r="9" spans="1:5">
      <c r="A9" s="4" t="s">
        <v>771</v>
      </c>
      <c r="C9" s="4" t="s">
        <v>772</v>
      </c>
    </row>
    <row r="10" spans="1:5">
      <c r="A10" s="4" t="s">
        <v>773</v>
      </c>
      <c r="D10" s="7" t="n">
        <v>3</v>
      </c>
    </row>
    <row r="11" spans="1:5">
      <c r="A11" s="4" t="s">
        <v>774</v>
      </c>
      <c r="C11" s="6" t="n">
        <v>15000</v>
      </c>
    </row>
    <row r="12" spans="1:5">
      <c r="A12" s="4" t="s">
        <v>775</v>
      </c>
      <c r="B12" s="4" t="s">
        <v>776</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1T10:29:08Z</dcterms:created>
  <dcterms:modified xmlns:dcterms="http://purl.org/dc/terms/" xmlns:xsi="http://www.w3.org/2001/XMLSchema-instance" xsi:type="dcterms:W3CDTF">2020-03-31T10:29:08Z</dcterms:modified>
</cp:coreProperties>
</file>